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Operating leas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Sales" sheetId="23" state="visible" r:id="rId23"/>
    <sheet xmlns:r="http://schemas.openxmlformats.org/officeDocument/2006/relationships" name="Related parties" sheetId="24" state="visible" r:id="rId24"/>
    <sheet xmlns:r="http://schemas.openxmlformats.org/officeDocument/2006/relationships" name="New accounting pronouncements" sheetId="25" state="visible" r:id="rId25"/>
    <sheet xmlns:r="http://schemas.openxmlformats.org/officeDocument/2006/relationships" name="Supplemental information"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Exit and disposal activities (T" sheetId="29" state="visible" r:id="rId29"/>
    <sheet xmlns:r="http://schemas.openxmlformats.org/officeDocument/2006/relationships" name="Operating 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Sales (Tables)" sheetId="39" state="visible" r:id="rId39"/>
    <sheet xmlns:r="http://schemas.openxmlformats.org/officeDocument/2006/relationships" name="Related parties (Tables)" sheetId="40" state="visible" r:id="rId40"/>
    <sheet xmlns:r="http://schemas.openxmlformats.org/officeDocument/2006/relationships" name="New accounting pronouncements N" sheetId="41" state="visible" r:id="rId41"/>
    <sheet xmlns:r="http://schemas.openxmlformats.org/officeDocument/2006/relationships" name="Supplemental information (Table" sheetId="42" state="visible" r:id="rId42"/>
    <sheet xmlns:r="http://schemas.openxmlformats.org/officeDocument/2006/relationships" name="Acquisitions  - Additional Info" sheetId="43" state="visible" r:id="rId43"/>
    <sheet xmlns:r="http://schemas.openxmlformats.org/officeDocument/2006/relationships" name="Acquisitions  - Schedule of con" sheetId="44" state="visible" r:id="rId44"/>
    <sheet xmlns:r="http://schemas.openxmlformats.org/officeDocument/2006/relationships" name="Acquisitions  - Intangible Asse" sheetId="45" state="visible" r:id="rId45"/>
    <sheet xmlns:r="http://schemas.openxmlformats.org/officeDocument/2006/relationships" name="Exit and disposal activities - " sheetId="46" state="visible" r:id="rId46"/>
    <sheet xmlns:r="http://schemas.openxmlformats.org/officeDocument/2006/relationships" name="Exit and disposal activities _2" sheetId="47" state="visible" r:id="rId47"/>
    <sheet xmlns:r="http://schemas.openxmlformats.org/officeDocument/2006/relationships" name="Exit and disposal activities _3" sheetId="48" state="visible" r:id="rId48"/>
    <sheet xmlns:r="http://schemas.openxmlformats.org/officeDocument/2006/relationships" name="Operating leases (Details)" sheetId="49" state="visible" r:id="rId49"/>
    <sheet xmlns:r="http://schemas.openxmlformats.org/officeDocument/2006/relationships" name="Equity method investments  - Sc" sheetId="50" state="visible" r:id="rId50"/>
    <sheet xmlns:r="http://schemas.openxmlformats.org/officeDocument/2006/relationships" name="Equity method investments  - N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 Short and Long-Term Deb" sheetId="56" state="visible" r:id="rId56"/>
    <sheet xmlns:r="http://schemas.openxmlformats.org/officeDocument/2006/relationships" name="Debt  - Note Issuances (Details" sheetId="57" state="visible" r:id="rId57"/>
    <sheet xmlns:r="http://schemas.openxmlformats.org/officeDocument/2006/relationships" name="Debt  - Additional Information " sheetId="58" state="visible" r:id="rId58"/>
    <sheet xmlns:r="http://schemas.openxmlformats.org/officeDocument/2006/relationships" name="Financial instruments (Details)" sheetId="59" state="visible" r:id="rId59"/>
    <sheet xmlns:r="http://schemas.openxmlformats.org/officeDocument/2006/relationships" name="Fair value measurements (Detail"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Retirement benefits (Details)" sheetId="63" state="visible" r:id="rId63"/>
    <sheet xmlns:r="http://schemas.openxmlformats.org/officeDocument/2006/relationships" name="Accumulated other comprehensi_3" sheetId="64" state="visible" r:id="rId64"/>
    <sheet xmlns:r="http://schemas.openxmlformats.org/officeDocument/2006/relationships" name="Segment reporting (Details)" sheetId="65" state="visible" r:id="rId65"/>
    <sheet xmlns:r="http://schemas.openxmlformats.org/officeDocument/2006/relationships" name="Sales (Details)" sheetId="66" state="visible" r:id="rId66"/>
    <sheet xmlns:r="http://schemas.openxmlformats.org/officeDocument/2006/relationships" name="Related parties (Details)" sheetId="67" state="visible" r:id="rId67"/>
    <sheet xmlns:r="http://schemas.openxmlformats.org/officeDocument/2006/relationships" name="New accounting pronouncements_2" sheetId="68" state="visible" r:id="rId68"/>
    <sheet xmlns:r="http://schemas.openxmlformats.org/officeDocument/2006/relationships" name="New accounting pronouncements -" sheetId="69" state="visible" r:id="rId69"/>
    <sheet xmlns:r="http://schemas.openxmlformats.org/officeDocument/2006/relationships" name="New accounting pronouncements_3" sheetId="70" state="visible" r:id="rId70"/>
    <sheet xmlns:r="http://schemas.openxmlformats.org/officeDocument/2006/relationships" name="Supplemental information - Narr" sheetId="71" state="visible" r:id="rId71"/>
    <sheet xmlns:r="http://schemas.openxmlformats.org/officeDocument/2006/relationships" name="Supplemental information - Depr" sheetId="72" state="visible" r:id="rId72"/>
    <sheet xmlns:r="http://schemas.openxmlformats.org/officeDocument/2006/relationships" name="Supplemental information - Summ" sheetId="73" state="visible" r:id="rId73"/>
  </sheets>
  <definedNames/>
  <calcPr calcId="124519" fullCalcOnLoad="1"/>
</workbook>
</file>

<file path=xl/sharedStrings.xml><?xml version="1.0" encoding="utf-8"?>
<sst xmlns="http://schemas.openxmlformats.org/spreadsheetml/2006/main" uniqueCount="594">
  <si>
    <t>Document and Entity Information</t>
  </si>
  <si>
    <t>3 Months Ended</t>
  </si>
  <si>
    <t>Nov. 30, 2018shares</t>
  </si>
  <si>
    <t>Document and Entity Information [Abstract]</t>
  </si>
  <si>
    <t>Entity Registrant Name</t>
  </si>
  <si>
    <t>Walgreens Boots Alliance, Inc.</t>
  </si>
  <si>
    <t>Entity Central Index Key</t>
  </si>
  <si>
    <t>Current Fiscal Year End Date</t>
  </si>
  <si>
    <t>--08-31</t>
  </si>
  <si>
    <t>Entity Small Business</t>
  </si>
  <si>
    <t>false</t>
  </si>
  <si>
    <t>Entity Emerging Growth Company</t>
  </si>
  <si>
    <t>Entity Filer Category</t>
  </si>
  <si>
    <t>Large Accelerated Filer</t>
  </si>
  <si>
    <t>Entity Common Stock, Shares Outstanding (in shares)</t>
  </si>
  <si>
    <t>Document Fiscal Year Focus</t>
  </si>
  <si>
    <t>Document Fiscal Period Focus</t>
  </si>
  <si>
    <t>Q1</t>
  </si>
  <si>
    <t>Document Type</t>
  </si>
  <si>
    <t>10-Q</t>
  </si>
  <si>
    <t>Amendment Flag</t>
  </si>
  <si>
    <t>Document Period End Date</t>
  </si>
  <si>
    <t>Nov. 30,
		2018</t>
  </si>
  <si>
    <t>CONSOLIDATED CONDENSED BALANCE SHEETS (UNAUDITED) - USD ($) $ in Millions</t>
  </si>
  <si>
    <t>Nov. 30, 2018</t>
  </si>
  <si>
    <t>Aug. 31, 2018</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November 30, 2018 and August 31, 2018</t>
  </si>
  <si>
    <t>Paid-in capital</t>
  </si>
  <si>
    <t>Retained earnings</t>
  </si>
  <si>
    <t>Accumulated other comprehensive loss</t>
  </si>
  <si>
    <t>Treasury stock, at cost; 229,068,882 shares at November 30, 2018 and 220,380,200 at August 31, 2018</t>
  </si>
  <si>
    <t>Total Walgreens Boots Alliance, Inc. shareholders’ equity</t>
  </si>
  <si>
    <t>Noncontrolling interests</t>
  </si>
  <si>
    <t>Total equity</t>
  </si>
  <si>
    <t>Total liabilities and equit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S OF EQUITY (UNAUDITED) - USD ($) $ in Millions</t>
  </si>
  <si>
    <t>Total</t>
  </si>
  <si>
    <t>Common stock</t>
  </si>
  <si>
    <t>Treasury stock amount</t>
  </si>
  <si>
    <t>Accumulated other comprehensive income (loss)</t>
  </si>
  <si>
    <t>Beginning Balance at Aug. 31, 2017</t>
  </si>
  <si>
    <t>Beginning Balance (in shares) at Aug. 31, 2017</t>
  </si>
  <si>
    <t>Increase (Decrease) in Stockholders' Equity [Roll Forward]</t>
  </si>
  <si>
    <t>Net earnings</t>
  </si>
  <si>
    <t>Other comprehensive income (loss), net of tax</t>
  </si>
  <si>
    <t>Dividends declared</t>
  </si>
  <si>
    <t>Treasury stock purchases</t>
  </si>
  <si>
    <t>Treasury stock purchases (in shares)</t>
  </si>
  <si>
    <t>Employee stock purchase and option plans</t>
  </si>
  <si>
    <t>Employee stock purchase and option plans (in shares)</t>
  </si>
  <si>
    <t>Stock-based compensation</t>
  </si>
  <si>
    <t>Noncontrolling interests contribution</t>
  </si>
  <si>
    <t>Ending Balance at Nov. 30, 2017</t>
  </si>
  <si>
    <t>Ending Balance (in shares) at Nov. 30, 2017</t>
  </si>
  <si>
    <t>Adoption of new accounting standards</t>
  </si>
  <si>
    <t>Beginning Balance at Aug. 31, 2018</t>
  </si>
  <si>
    <t>Beginning Balance (in shares) at Aug. 31, 2018</t>
  </si>
  <si>
    <t>Ending Balance at Nov. 30, 2018</t>
  </si>
  <si>
    <t>Ending Balance (in shares) at Nov. 30, 2018</t>
  </si>
  <si>
    <t>CONSOLIDATED CONDENSED STATEMENT OF EQUITY (UNAUDITED) (Parenthetical) - $ / shares</t>
  </si>
  <si>
    <t>Nov. 30, 2017</t>
  </si>
  <si>
    <t>Statement of Stockholders' Equity [Abstract]</t>
  </si>
  <si>
    <t>Cash dividends declared (in dollars per share)</t>
  </si>
  <si>
    <t>CONSOLIDATED CONDENSED STATEMENTS OF EARNINGS (UNAUDITED) - USD ($) shares in Millions, $ in Millions</t>
  </si>
  <si>
    <t>Income Statement [Abstract]</t>
  </si>
  <si>
    <t>Sales</t>
  </si>
  <si>
    <t>Cost of sales</t>
  </si>
  <si>
    <t>Gross profit</t>
  </si>
  <si>
    <t>Selling, general and administrative expenses</t>
  </si>
  <si>
    <t>Equity earnings (loss) in AmerisourceBergen</t>
  </si>
  <si>
    <t>Operating income</t>
  </si>
  <si>
    <t>Other income (expense)</t>
  </si>
  <si>
    <t>Earnings before interest and income tax provision</t>
  </si>
  <si>
    <t>Interest expense, net</t>
  </si>
  <si>
    <t>Earnings before income tax provision</t>
  </si>
  <si>
    <t>Income tax provision</t>
  </si>
  <si>
    <t>Post tax earnings from other equity method investments</t>
  </si>
  <si>
    <t>Net earnings (los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CONSOLIDATED CONDENSED STATEMENTS OF COMPREHENSIVE INCOME (UNAUDITED) - USD ($) $ in Millions</t>
  </si>
  <si>
    <t>Comprehensive income:</t>
  </si>
  <si>
    <t>Other comprehensive income (loss), net of tax:</t>
  </si>
  <si>
    <t>Pension/postretirement obligations</t>
  </si>
  <si>
    <t>Unrealized gain on hedges</t>
  </si>
  <si>
    <t>Share of other comprehensive income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Stock compensation expense</t>
  </si>
  <si>
    <t>Equity (earnings) loss from equity method investments</t>
  </si>
  <si>
    <t>Other</t>
  </si>
  <si>
    <t>Changes in operating assets and liabilities:</t>
  </si>
  <si>
    <t>Other non-current assets and liabilities</t>
  </si>
  <si>
    <t>Net cash provided by operating activities</t>
  </si>
  <si>
    <t>Cash flows from investing activities:</t>
  </si>
  <si>
    <t>Additions to property, plant and equipment</t>
  </si>
  <si>
    <t>Proceeds from sale of other assets</t>
  </si>
  <si>
    <t>Business, investment and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provided by (used for) financing activities</t>
  </si>
  <si>
    <t>Effect of exchange rate changes on cash, cash equivalents and restricted cash</t>
  </si>
  <si>
    <t>Changes in cash, cash equivalents and restricted cash:</t>
  </si>
  <si>
    <t>Net increase (decrease) in cash, cash equivalents and restricted cash</t>
  </si>
  <si>
    <t>Cash, cash equivalents and restricted cash at beginning of period</t>
  </si>
  <si>
    <t>Cash, cash equivalents and restricted cash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t>
  </si>
  <si>
    <t>Acquisitions</t>
  </si>
  <si>
    <t>Business Combinations [Abstract]</t>
  </si>
  <si>
    <t>Acquisitions Acquisition of certain Rite Aid Corporation ( “ Rite Aid ” )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932 stores for total cash consideration of $4.2 billion for the fiscal year ended August 31, 2018. As of November 30, 2018 , the Company had not completed the analysis to assign fair values for certain intangible assets acquired and liabilities assumed for the acquired stores, and therefore the purchase price allocation has not been finalized as the Company is awaiting additional information to complete its assessment. During the three months ended November 30, 2018 , the Company recorded certain measurement period adjustments based on additional information primarily to other non-current liabilities, intangible assets and deferred income taxes, which did not have a material impact on goodwill. The following table summarizes the consideration for the preliminary amounts of identified assets acquired and liabilities assumed for purchase of 1,932 stores as of November 30, 2018 . Consideration $ 4,330 Identifiable assets acquired and liabilities assumed Inventories $ 1,171 Property, plant and equipment 490 Intangible assets 2,039 Accrued expenses and other liabilities (55 ) Deferred income taxes 293 Other non-current liabilities (937 ) Total identifiable net assets 3,001 Goodwill $ 1,329 The preliminary identified definite-lived intangible assets were as follows: Definite-lived intangible assets Weighted-average useful life (in years) Amount (in millions) Customer relationships 12 $ 1,800 Favorable lease interests 10 219 Trade names 2 20 Total $ 2,039 Consideration includes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The goodwill of $1,329 million arising from the business combinations primarily reflects the expected operational synergies and cost savings generated from the Store Optimization Program as well as the expected growth from new customers. See note 3 , exit and disposal activities ,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Assuming stores acquired during the three months ended November 30, 2017 were purchased at the beginning of the comparable period presented, pro forma net earnings and sales of the Company would not be materially different from the comparable period results reported. The acquired stores did not have a material impact on net earnings or sales of the Company for the three months ended November 30, 2017 . The Company acquired the first distribution center and related inventory for cash consideration of $61 million during the three months ended November 30, 2018 . The transition of the remaining two distribution centers and related inventory remains subject to closing conditions set forth in the amended and restated asset purchase agreement.</t>
  </si>
  <si>
    <t>Exit and disposal activities</t>
  </si>
  <si>
    <t>Restructuring and Related Activities [Abstract]</t>
  </si>
  <si>
    <t>Exit and disposal activities Store Optimization Program On October 24, 2017, the Company’s Board of Directors approved a plan to implement a program (the “Store Optimization Program”) as part of an initiative to optimize store locations through the planned closure of approximately 600 stores and related assets within the Company’s Retail Pharmacy USA segment upon completion of the acquisition of certain stores and related assets from Rite Aid. The actions under the Store Optimization Program commenced in March 2018 and are expected to take place over an 18 month period. The Company currently estimates that it will recognize cumulative pre-tax charges to its GAAP financial results of approximately $350 million , including costs associated with lease obligations and other real estate costs, employee severance and other exit costs, compared to the Company's previously stated expectation of $450 million . The Company expects to incur pre-tax charges of approximately $160 million for lease obligations and other real estate costs and approximately $190 million for employee severance and other exit costs. The Company estimates that substantially all of these cumulative pre-tax charges will result in cash expenditures. Since approval of the Store Optimization Program, the Company has recognized cumulative pre-tax charges to its financial results in accordance with generally accepted accounting principles in the United States of America ("GAAP") totaling $120 million , which were recorded within selling, general and administrative expenses. These charges included $12 million related to lease obligations and other real estate costs and $108 million in employee severance and other exit costs. Costs related to the Store Optimization Program for the three months ended November 30, 2018 were as follows: Three months ended November 30, 2018 Lease obligations and other real estate costs $ (7 ) Employee severance and other exit costs 27 Total costs $ 20 The changes in liabilities related to the Store Optimization Program for the three months ended November 30, 2018 include the following (in millions): Lease obligations and other real estate costs Employee severance and other exit costs Total Balance at August 31, 2018 $ 308 $ 21 $ 329 Costs (7 ) 27 20 Payments (47 ) (34 ) (81 ) Other - non cash 1 86 1 87 Balance at November 30, 2018 $ 340 $ 15 $ 355 1 Primarily represents unfavorable lease liabilities from acquired Rite Aid stores.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include the following (in millions): Real estate costs Severance and other business transition and exit costs Total Balance at August 31, 2018 $ 414 $ 7 $ 421 Payments (21 ) (1 ) (22 ) Other - non cash 5 — 5 Currency translation adjustments — 1 1 Balance at November 30, 2018 $ 398 $ 7 $ 405</t>
  </si>
  <si>
    <t>Operating leases</t>
  </si>
  <si>
    <t>Leases [Abstract]</t>
  </si>
  <si>
    <t>Operating leases During the three months ended November 30, 2018 , the Company recorded charges of $13 million for facilities that were closed or relocated. This compares to $39 million for the three months ended November 30, 2017 . These charges are reported in selling, general and administrative expenses in the Consolidated Condensed Statements of Earnings. The changes in reserve for facility closings and related lease termination charges include the following (in millions): For the three months ended November 30, 2018 For the twelve months ended August 31, 2018 Balance at beginning of period $ 964 $ 718 Provision for present value of non-cancellable lease payments on closed facilities (3 ) 52 Changes in assumptions (2 ) 19 Accretion expense 18 58 Other - non cash 1 77 338 Cash payments, net of sublease income (84 ) (221 ) Balance at end of period $ 970 $ 964 1 Represents unfavorable lease liabilities from acquired Rite Aid stores.</t>
  </si>
  <si>
    <t>Equity method investments</t>
  </si>
  <si>
    <t>Equity Method Investments and Joint Ventures [Abstract]</t>
  </si>
  <si>
    <t>Equity method investments Equity method investments as of November 30, 2018 and August 31, 2018 , were as follows (in millions, except percentages): November 30, 2018 August 31, 2018 Carrying value Ownership percentage Carrying value Ownership percentage AmerisourceBergen $ 5,156 27% $ 5,138 26% Others 1,414 8% - 50% 1,472 8% - 50% Total $ 6,570 $ 6,610 AmerisourceBergen Corporation (“AmerisourceBergen”) investment As of November 30, 2018 and August 31, 2018 , the Company owned 56,854,867 AmerisourceBergen common shares, representing approximately 27% and 26%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are reported as a separate line in the Consolidated Condensed Statements of Earnings. The Level 1 fair market value of the Company’s equity investment in AmerisourceBergen common stock at November 30, 2018 was $5.1 billion . As of November 30, 2018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its investment in Sinopharm Holding Guoda Drugstores Co., Ltd., the Company's retail pharmacy investment in China and the Company's investment in Option Care Inc. in the U.S. The Company reported $15 million and $13 million of post-tax equity earnings from other equity method investments, including equity method investments classified as operating, for the three months ended November 30, 2018 and 2017 , respectively.</t>
  </si>
  <si>
    <t>Goodwill and other intangible assets</t>
  </si>
  <si>
    <t>Goodwill and Intangible Assets Disclosure [Abstract]</t>
  </si>
  <si>
    <t>Goodwill and other intangible assets Changes in the carrying amount of goodwill by reportable segment consist of the following (in millions): Retail Pharmacy USA Retail Pharmacy International Pharmaceutical Wholesale Walgreens Boots Alliance, Inc. August 31, 2018 $ 10,483 $ 3,370 $ 3,061 $ 16,914 Acquisitions 6 — — 6 Currency translation adjustments — (64 ) (47 ) (111 ) November 30, 2018 $ 10,489 $ 3,306 $ 3,014 $ 16,809 The carrying amount and accumulated amortization of intangible assets consist of the following (in millions): November 30, 2018 August 31, 2018 Gross amortizable intangible assets Customer relationships and loyalty card holders $ 4,291 $ 4,235 Favorable lease interests and non-compete agreements 668 680 Trade names and trademarks 478 489 Purchasing and payer contracts 390 390 Total gross amortizable intangible assets 5,827 5,794 Accumulated amortization Customer relationships and loyalty card holders $ 1,067 $ 997 Favorable lease interests and non-compete agreements 370 359 Trade names and trademarks 217 206 Purchasing and payer contracts 85 78 Total accumulated amortization 1,739 1,640 Total amortizable intangible assets, net $ 4,088 $ 4,154 Indefinite-lived intangible assets Trade names and trademarks $ 5,460 $ 5,557 Pharmacy licenses 2,036 2,072 Total indefinite-lived intangible assets $ 7,496 $ 7,629 Total intangible assets, net $ 11,584 $ 11,783 Amortization expense for intangible assets was $134 million and $96 million for the three months ended November 30, 2018 and 2017 , respectively. Estimated future annual amortization expense for the next five fiscal years for intangible assets recorded at November 30, 2018 is as follows (in millions): 2020 2021 2022 2023 2024 Estimated annual amortization expense $ 460 $ 410 $ 390 $ 357 $ 339</t>
  </si>
  <si>
    <t>Debt</t>
  </si>
  <si>
    <t>Debt Disclosure [Abstract]</t>
  </si>
  <si>
    <t>Debt Debt consists of the following (all amounts are presented in millions of U.S. dollars and debt issuances are denominated in U.S. dollars, unless otherwise noted): November 30, 2018 August 31, 2018 Short-term debt 1 Commercial paper $ 1,855 $ 430 Credit facilities 2 500 999 $8 billion note issuance 3,4 2.700% unsecured notes due 2019 1,248 — $1 billion note issuance 3,5 5.250% unsecured notes due 2019 6 249 249 Other 7 492 288 Total short-term debt $ 4,344 $ 1,966 Long-term debt 1 $6 billion note issuance 3,4 3.450% unsecured notes due 2026 $ 1,889 $ 1,888 4.650% unsecured notes due 2046 590 590 $8 billion note issuance 3,4 2.700% unsecured notes due 2019 — 1,248 3.300% unsecured notes due 2021 1,245 1,245 3.800% unsecured notes due 2024 1,990 1,990 4.500% unsecured notes due 2034 495 495 4.800% unsecured notes due 2044 1,492 1,492 £700 million note issuance 3,4 2.875% unsecured Pound sterling notes due 2020 508 517 3.600% unsecured Pound sterling notes due 2025 381 387 €750 million note issuance 3,4 2.125% unsecured Euro notes due 2026 846 868 $4 billion note issuance 3,5 3.100% unsecured notes due 2022 1,196 1,196 4.400% unsecured notes due 2042 492 492 Credit facilities 2 500 — Other 8 22 23 Total long-term debt, less current portion $ 11,646 $ 12,431 1 Carrying values are presented net of unamortized discount and debt issuance costs, where applicable, and foreign currency denominated debt has been translated using the spot rates at November 30, 2018 and August 31, 2018 respectively. 2 Credit facilities include debt outstanding under the February 2017 Revolving Credit Agreement, the August 2017 Revolving Credit Agreement and the November 2018 Credit Agreement, which are described in more detail below. 3 The $6 billion , $8 billion , £0.7 billion , €0.75 billion , $4 billion and $1 billion note issuances as of November 30, 2018 had fair values and carrying values of $2.3 billion and $2.5 billion , $6.3 billion and $6.5 billion , $0.9 billion and $0.9 billion , $0.9 billion and $0.8 billion , $1.6 billion and $1.7 billion , and $0.3 billion and $0.2 billion , respectively. The fair values of the notes outstanding are Level 1 fair value measures and determined based on quoted market price and translated at the November 30, 2018 spot rate, as applicable. The fair values and carrying values of these issuances do not include notes that have been redeemed or repaid as of November 30, 2018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 November 2018 Revolving and Term Loan Credit Agreement On November 30, 2018, the Company entered into a credit agreement (the “November 2018 Credit Agreement”) with the lenders from time to time party thereto. The November 2018 Credit Agreement includes a $500 million senior unsecured revolving credit facility and a $500 million senior unsecured term loan facility. The facility termination date is, with respect to the revolving credit facility, the earlier of (a) May 30, 2020 and (b) the date of termination in whole of the aggregate amount of the revolving commitments pursuant to the November 2018 Credit Agreement and, with respect to the term loan facility, the earlier of (a) May 30, 2020 and (b) the date of acceleration of all term loans pursuant to the November 2018 Credit Agreement. As of November 30, 2018, there were $1.0 billion borrowings outstanding under the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 with a letter of credit subfacility commitment amount of $500 million . The facility termination date is the earlier of (a) August 29, 2023, subject to the extension thereof pursuant to the August 2018 Revolving Credit Agreement and (b) the date of termination in whole of the aggregate amount of the revolving commitments pursuant to the August 2018 Revolving Credit Agreement. As of November 30, 2018, there were no borrowings outstanding under the August 2018 Revolving Credit Agreement.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On November 30, 2018, in connection with the entrance into the November 2018 Credit Agreement, the Company terminated the 2017 Term Loan Credit Agreement in accordance with its terms and as of such date paid all amounts due in connection therewith. The August 2017 Revolving Credit Agreement is an unsecured revolving credit facility with a facility termination date of the earlier of (a) January 31, 2019, subject to any extension thereof pursuant to the terms of the August 2017 Revolving Credit Agreement and (b) the date of termination in whole of the aggregate commitments provided by the lenders thereunder. As of November 30, 2018 , there were no borrowings outstanding under the August 2017 Revolving Credit Agreement. The 2017 Term Loan Credit Agreement is an unsecured “multi-draw” term loan facility which would have matured on March 30, 2019. As of November 30, 2018 , the Company had no borrowings outstanding under the 2017 Term Loan Credit Agreement.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The terms and conditions of the February 2017 Revolving Credit Agreement were unchanged by the amendment other than the extension of the facility termination date to the earlier of (a) January 31, 2019 and (b) the date of termination in whole of the aggregate commitments provided by the lenders thereunder. As of November 30, 2018 , there were no borrowings outstanding under the February 2017 Revolving Credit Agreement. Debt covenants Each of the Company’s credit facilities contain a covenant to maintain, as of the last day of each fiscal quarter, a ratio of consolidated debt to total capitalization not to exceed 0.60 :1.00. Certain of the credit facilities provide for an increase in such ratio in certain conditions set forth in the applicable credit agreement. The credit facilities contain various other customary covenants. Commercial paper The Company periodically borrows under its commercial paper program and may borrow under it in future periods. The Company had average daily short-term debt of $1.8 billion and $0.6 billion of commercial paper outstanding at a weighted average interest rate of 2.61% and 1.46% for the three months ended November 30, 2018 and 2017 , respectively. Interest Interest paid was $237 million and $217 million for the three months ended November 30, 2018 and 2017 , respectively.</t>
  </si>
  <si>
    <t>Financial instruments</t>
  </si>
  <si>
    <t>Derivative Instruments and Hedging Activities Disclosure [Abstract]</t>
  </si>
  <si>
    <t>Financial instruments The Company uses derivative instruments to manage its exposure to interest rate and foreign currency exchange risks. The notional amounts and fair value of derivative instruments outstanding were as follows (in millions): November 30, 2018 Notional Fair value Location in Consolidated Condensed Balance Sheets Derivatives designated as hedges: Interest rate swaps $ 250 $ 2 Other current liabilities Cross currency interest rate swaps 400 3 Other non-current assets Cross currency interest rate swaps 100 — Other non-current liabilities Derivatives not designated as hedges: Foreign currency forwards 2,476 65 Other current assets Foreign currency forwards 816 5 Other current liabilities August 31, 2018 Notional Fair value Location in Consolidated Condensed Balance Sheets Derivatives designated as hedges : Interest rate swaps $ 250 $ 1 Other current liabilities Foreign currency forwards 15 — Other current assets Derivatives not designated as hedges : Foreign currency forwards 3,273 52 Other current assets Foreign currency forwards 825 4 Other current liabilities The Company uses interest rate swaps to manage the interest rate exposure associated with some of its fixed-rate debt and designates them as fair value hedges. From time to time, the Company uses forward starting interest rate swaps to hedge its interest rate exposure of some of its anticipated debt issuances. The Company has non-U.S. dollar denominated net investments and uses foreign currency denominated financial instruments, specifically foreign currency derivatives and foreign currency denominated debt, to hedge its foreign currency risk. The Company utilizes foreign currency forward contracts and other foreign currency derivatives to hedge significant committed and highly probable future transactions and cash flows denominated in currencies other than the functional currency of the Company or its subsidiaries. Fair value hedges The Company holds an interest rate swap converting $250 million of its 5.250% fixed rate notes to a floating interest rate based on the six-month LIBOR in arrears plus a constant spread. The swap termination date coincide with the notes' maturity date, January 15, 2019. This swap was designated as a fair value hedge. The gains and losses due to changes in fair value on the swap and on the hedged notes attributable to interest rate risk did not have a material impact on the Company’s Financial Statements. The changes in fair value of the Company’s debt that was swapped from fixed to variable rate and designated as fair value hedges are included in long-term debt on the Consolidated Condensed Balance Sheets (see note 7 , debt ). Net investment hedges The Company uses cross currency interest rate swaps as hedges of net investments in subsidiaries with non-U.S. dollar functional currencies. For qualifying net investment hedges, changes in the fair value of the derivatives are recorded in the currency translation adjustment within accumulated other comprehensive income (loss).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recognized in earnings as follows (in millions): Three months ended November 30, Location in Consolidated Condensed Statements of Earnings 2018 2017 Foreign currency forwards Selling, general and administrative expenses $ 45 $ (19 ) Foreign currency forwards Other income (expense) 3 34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November 30, 2018 Level 1 Level 2 Level 3 Assets : Money market funds 1 $ 398 $ 398 $ — $ — Available-for-sale investments 2 — — — — Foreign currency forwards 3 65 — 65 — Cross currency interest rate swaps 4 3 — 3 — Liabilities : Interest rate swaps 4 2 — 2 — Foreign currency forwards 3 5 — 5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s of quoted investments are based on current bid prices as of November 30, 2018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 There were no transfers between Levels for the three months ended November 30, 2018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 debt ,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including litigation, arbitration and other claims, and investigations, inspection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On September 30, 2016, the Court issued an order granting in part and denying in part defendants’ motion to dismiss. Defendants filed their answer to the amended complaint on November 4, 2016 and filed an amended answer on January 16, 2017. Plaintiff filed its motion for class certification on April 21, 2017. The Court granted plaintiff’s motion on March 29, 2018 and merits discovery is proceeding. As of the date of this report,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Rite Aid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re has been no activity in this lawsuit since the complaint was filed.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the matter was stayed. On March 17, 2017, plaintiffs moved to lift the stay to allow plaintiffs to file an amended complaint. That motion was granted, and plaintiffs filed their amended complaint on December 11, 2017, alleging that the Company and certain of its officers (the “Walgreens Boots Alliance Defendants”) made false or misleading statements regarding the Rite Aid Transactions. On July 11, 2018, the Court denied the Company’s motion to dismiss, but narrowed the time scope of the subject statements. The Company filed an answer and affirmative defenses on August 8, 2018, and on August 24, 2018 filed a new motion to dismiss based on the named plaintiff’s lack of standing. The Court granted that motion on October 24, 2018. On November 2, 2018, plaintiff’s counsel filed a new lawsuit making identical claims on behalf of a new set of plaintiffs against only the Walgreens Boots Alliance Defendants. The Court named the new group of plaintiffs as lead plaintiffs and named plaintiffs’ counsel as lead plaintiffs’ counsel in the case going forward.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the plaintiffs in the Delaware actions agreed to settle this matter for an immaterial amount. The Delaware actions all have been dismissed.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is pending in the U.S. District Court for the Northern District of Ohio. The Company is named as a defendant in a subset of the cases included in this multidistrict litigation. The Company also has been named as a defendant in several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 On September 28, 2018, the Company announced that it had reached an agreement with the SEC to fully resolve an investigation into certain forward-looking financial goals and related disclosures by Walgreens. The disclosures at issue were made prior to the strategic combination with Alliance Boots and the merger pursuant to which Walgreens Boots Alliance became the parent holding company on December 31, 2014. The settlement does not involve any of the Company’s current officers or executives, nor does it allege intentional or reckless conduct by the Company. In agreeing to the settlement, the Company neither admitted nor denied the SEC’s allegations. Pursuant to the agreement with the SEC, the Company consented to the SEC’s issuance of an administrative order, and the Company paid a $34.5 million penalty, which was fully reserved for in the Company’s Consolidated Financial Statements as of August 31, 2018. The Company has been responding to a civil investigation involving allegations under the False Claims Act by a United States Attorney’s Office, working in conjunction with several states, regarding certain dispensing practices. The Company is cooperating with this investigation and has entered into an agreement in principle with the United States Attorney’s Office and the participating state attorneys general to resolve the matter. The Company has established reserves in relation to such a potential resolution. The agreement in principle remains subject to final documentation and approval by a U.S. District Court judge.</t>
  </si>
  <si>
    <t>Income Tax Disclosure [Abstract]</t>
  </si>
  <si>
    <t xml:space="preserve"> Income taxes The effective tax rate for the three months ended November 30, 2018 was 14.2% compared to 21.9% for the three months ended November 30, 2017 . The decrease in the effective tax rate for the three months ended November 30, 2018 was significantly impacted by a net reduction to the Company’s estimated annual tax rate for the current year as a result of the U.S. tax law changes, which were enacted on December 22, 2017. Income taxes paid for the three months ended November 30, 2018 were $61 million , compared to $45 million for the three months ended November 30, 2017 . U.S. tax law changes In connection with the Company’s ongoing analysis of the impact of the U.S. tax law changes enacted in December 2017 and in accordance with SEC Staff Accounting Bulletin 118 (“SAB 118”), the Company recorded a tax benefit of $12 million during the three months ended November 30, 2018 , which is provisional and subject to change. This provisional tax benefit is related to the Company's accrual for the transition tax and other U.S. tax law changes. The Company has not recorded any adjustments to the provisional amounts related to the remeasurement of its net U.S. deferred tax liabilities for the three months ended November 30, 2018 . The Company’s analysis of the income tax effects of the U.S. tax law changes could not be finalized as of November 30, 2018 . While the Company made reasonable estimates of the impact of the transition tax and the remeasurement of its deferred tax assets and liabilities, the final impact of the U.S. tax law changes may differ from these estimates, due to, among other things, changes in its interpretations and assumptions, technical clarifications from the U.S. Department of the Treasury and IRS and actions the Company may take. The U.S. Department of the Treasury recently issued multiple proposed regulations related to the U.S. tax law changes. The Company is in the process of analyzing any impact on its current current estimates if these proposed regulations are finalized in their current form. The Company expects to finalize such provisional amounts within the time period prescribed by SAB 118. The U.S. tax law changes created new rules that allow the Company to make an accounting policy election to either treat taxes due on future GILTI inclusions in taxable income as either a current period expense or reflect such inclusions related to temporary basis differences in the Company’s measurement of deferred taxes. The Company’s analysis of the new GILTI rules is not complete; therefore, the Company has not made a policy election regarding the tax accounting treatment of the GILTI tax. The Company also continues to evaluate the impact of the GILTI provisions under the U.S. tax law changes which are complex and subject to continuing regulatory interpretation by the IRS. The Company has, however, included an estimate of the current GILTI impact in its effective tax rate for fiscal 2019. The U.S. tax law changes have the potential to change the Company’s assertions with respect to whether earnings of the Company’s foreign subsidiaries should remain indefinitely reinvested. The Company continues to evaluate these changes, therefore, the Company has not made any changes to its indefinite reinvestment assertions.</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ovember 30, Location in Consolidated Condensed Statements of Earnings 2018 2017 Service costs Selling, general and administrative expenses $ 1 $ 2 Interest costs Other expense 1 49 47 Expected returns on plan assets/other Other income 1 (60 ) (51 ) Total net periodic pension costs (income) $ (10 ) $ (2 ) 1 Shown as other income (expense) on Consolidated Condensed Statements of Earnings. The Company made cash contributions to its defined benefit pension plans of $9 million for the three months ended November 30, 2018 , which primarily related to committed funded payments. The Company plans to contribute an additional $22 million to its defined benefit pension plans in fiscal 2019 . Defined contribution plans The principal retirement plan for U.S. employees is the Walgreen Profit-Sharing Retirement Trust, to which both the Company and participating employees contribute. The Company’s contribution is in the form of a guaranteed match which is approved annually by the Walgreen Co. Board of Directors and reviewed by the Compensation Committee and Finance Committee of the Walgreens Boots Alliance Board of Directors. The profit-sharing provision was an expense of $61 million for the three months ended November 30, 2018 compared to an expense of $57 million for the three months ended November 30, 2017 . The Company also has certain contract based defined contribution arrangements. The principal one is the Alliance Healthcare &amp; Boots Retirement Savings Plan, which is United Kingdom based and to which both the Company and participating employees contribute. The cost recognized for the three months ended November 30, 2018 was $31 million compared to a cost of $30 million in the three months ended November 30, 2017 .</t>
  </si>
  <si>
    <t>Accumulated Other Comprehensive Income (Loss), Net of Tax [Abstract]</t>
  </si>
  <si>
    <t>Accumulated other comprehensive income (loss) The following is a summary of net changes in accumulated other comprehensive income ("AOCI") by component and net of tax for the three months ended November 30, 2018 and 2017 (in millions): Pension/ post-retirement obligations Unrecognized gain (loss) on available-for-sale investments Unrealized gain (loss) on hedges Share of AOCI of equity method investments Cumulative translation adjustments Total Balance at August 31, 2018 $ 101 $ — $ (30 ) $ 3 $ (3,076 ) $ (3,002 ) Other comprehensive income (loss) before reclassification adjustments — — 3 1 (228 ) (224 ) Amounts reclassified from AOCI (4 ) — 1 — — (3 ) Tax benefit (provision) — — (1 ) — (1 ) (2 ) Net change in other comprehensive income (loss) (4 ) — 3 1 (229 ) (229 ) Balance at November 30, 2018 $ 97 $ — $ (27 ) $ 4 $ (3,305 ) $ (3,231 ) Pension/ post-retirement obligations Unrecognized gain (loss) on available-for-sale investments Unrealized gain (loss) on hedges Share of AOCI of equity method investments Cumulative translation adjustments Total Balance at August 31, 2017 $ (139 ) $ — $ (33 ) $ (2 ) $ (2,877 ) $ (3,051 ) Other comprehensive income (loss) before reclassification adjustments (1 ) — — 3 506 508 Amounts reclassified from AOCI — — 1 — — 1 Tax benefit (provision) 1 — (1 ) (1 ) — (1 ) Net change in other comprehensive income (loss) — — — 2 506 508 Balance at November 30, 2017 $ (139 ) $ — $ (33 ) $ — $ (2,371 ) $ (2,543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convenient care clinic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procurement benefits and an allocation of corporate-related overhead costs. 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November 30, 2018 Sales $ 25,721 $ 2,901 $ 5,708 $ (537 ) $ 33,793 Adjusted operating income $ 1,379 $ 132 $ 220 $ 1 $ 1,732 Acquisition-related amortization (123 ) Acquisition-related costs (66 ) Adjustments to equity earnings in AmerisourceBergen (44 ) LIFO provision (39 ) Transformational cost management (30 ) Store optimization (20 ) Certain legal and regulatory accruals and settlements (10 ) Operating income $ 1,400 Three months ended November 30, 2017 Sales $ 22,489 $ 3,083 $ 5,718 $ (550 ) $ 30,740 Adjusted operating income 3 $ 1,378 $ 205 $ 225 $ (2 ) $ 1,806 Acquisition-related amortization (85 ) Acquisition-related costs (51 ) Adjustments to equity earnings in AmerisourceBergen (189 ) LIFO provision (54 ) Certain legal and regulatory accruals and settlements 2 (25 ) Hurricane-related costs (83 ) Operating income 3 $ 1,319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 for further information.</t>
  </si>
  <si>
    <t>Revenue from Contract with Customer [Abstract]</t>
  </si>
  <si>
    <t>Sales The following table summarizes the Company’s sales by segment and by major source (in millions): Three months ended November 30, 2018 2017 Retail Pharmacy USA Pharmacy $ 19,147 $ 16,282 Retail 6,574 6,207 Total 25,721 22,489 Retail Pharmacy International Pharmacy 1,039 1,104 Retail 1,862 1,979 Total 2,901 3,083 Pharmaceutical Wholesale 5,708 5,718 Eliminations 1 (537 ) (550 ) Walgreens Boots Alliance, Inc. $ 33,793 $ 30,740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8 , supplemental information , for further information on receivables from contracts with customers.</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November 30, 2018 2017 Purchases, net $ 14,322 $ 11,604 November 30, 2018 August 31, 2018 Trade accounts payable, net $ 6,246 $ 6,274</t>
  </si>
  <si>
    <t>New accounting pronouncements</t>
  </si>
  <si>
    <t>New Accounting Pronouncements and Changes in Accounting Principles [Abstract]</t>
  </si>
  <si>
    <t>New accounting pronouncements Adoption of new accounting pronouncements Presentation of net periodic pension cost and net periodic postretirement benefit cost In March 2017, the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 periods within those fiscal years, and must be applied on a retrospective basis. The impact on our previously reported net periodic costs as a result of the retrospective adoption of this standard results in a reclassification from selling, general and administrative expenses to other income (expense) of $125 million , $73 million and $(69) million for periods ended August 31, 2018, 2017 and 2016, respectively. The Company adopted this new accounting guidance as of September 1, 2018 (fiscal 2019) on a retrospective basis and the adoption did not have a material impact on the Company's results of operations, cash flows or financial position. The updated accounting policy for pension and postretirement benefits is as follows: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See note 12 , retirement benefits , for further information.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November 30, 2017 Selling, general and administrative expenses $ 5,907 $ 3 $ 5,910 Operating income 1,322 (3 ) 1,319 Other income (expense) (137 ) 3 (134 )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adopted this new accounting guidance as of September 1, 2018 (fiscal 2019) and the adoption did not have a material impact on the Company’s Statement of Cash Flows. The following is a reconciliation of the effect on the relevant line items on the Consolidated Condensed Statements of Cash Flows for the three months ended November 30, 2017 as a result of adopting this new accounting guidance: As reported Adjustments As revised Three months ended November 30, 2017 Trade accounts payable $ 1,011 $ 32 $ 1,043 Accrued expenses and other liabilities (222 ) 6 (216 ) Other non-current assets and liabilities 9 4 13 Net cash provided by operating activities 961 42 1,003 Effect of exchange rate changes on cash, cash equivalents and restricted cash 24 5 29 Net increase (decrease) in cash, cash equivalents and restricted cash (1,471 ) 47 (1,424 ) Cash, cash equivalents and restricted cash at beginning of period 3,301 195 3,496 Cash, cash equivalents and restricted cash at end of period $ 1,830 $ 242 $ 2,072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adopted this new accounting guidance as of September 1, 2018 (fiscal 2019)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5 , sales , for additional disclosures. The updated accounting policy for revenue recognition and loyalty programs are as follows: Revenue recognition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Returns are estimated using expected returns. Loyalty programs and gift card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 breakage is recognized as revenue based on the redemption pattern. Customer purchases of gift cards are not recognized as revenue until the card is redeemed. Gift card breakage (i.e., unused gift card) is recognized as revenue based on the redemption pattern. Classification and measurement of financial instruments In January 2016, the FASB issued ASU 2016-01, Financial Instruments - Overall (Subtopic 825-10): Recognition and Measurement of Financial Assets and Financial Liabilities. Subsequently, the FASB has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the measurement alternative for equity investments without readily determinable fair values, which must be applied on a prospective basis. The Company adopted this new accounting guidance as of September 1, 2018 (fiscal 2019) and adoption did not have a material impact on the Company’s results of operations, cash flows or financial position. New accounting pronouncements not yet adopted Collaborative arrangements In November 2018, the Financial Accounting Standards Board (“FASB”) issued Accounting Standards Update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 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on September 1, 2019 (fiscal 2020). The Company continues to plan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t>
  </si>
  <si>
    <t>Supplemental information</t>
  </si>
  <si>
    <t>Supplemental Cash Flow Elements [Abstract]</t>
  </si>
  <si>
    <t>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5.9 billion and $5.4 billion at November 30, 2018 and August 31, 2018 , respectively. Other accounts receivable balances, which consist primarily of receivables from vendors and manufacturers, including receivables from AmerisourceBergen (see note 16 , related parties ), were $1.3 billion and $1.2 billion at November 30, 2018 and August 31, 2018 , respectively. Depreciation and amortization The Company has recorded the following depreciation and amortization expense in the Consolidated Condensed Statements of Earnings (in millions): Three months ended November 30, 2018 2017 Depreciation expense $ 356 $ 335 Intangible asset and other amortization 134 81 Total depreciation and amortization expense $ 490 $ 416 Accumulated depreciation and amortization on property, plant and equipment was $10.6 billion at November 30, 2018 and $10.5 billion at August 31, 2018 . Restricted cash The Company is required to maintain cash deposits with certain banks which consist of deposits restricted under contractual agency agreements and cash restricted by law and other obligations. As of November 30, 2018 and August 31, 2018 , the amount of such restricted cash was $203 million and $190 million ,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November 30, 2018 and August 31, 2018 : November 30, 2018 August 31, 2018 Cash and cash equivalents $ 980 $ 785 Restricted cash (included in other current assets) 203 190 Cash, cash equivalents and restricted cash $ 1,183 $ 975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1.3 million outstanding options to purchase common shares that were anti-dilutive and excluded from the first quarter earnings per share calculation as of November 30, 2018 compared to 7.6 million as of November 30, 2017 .</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8 . In the opinion of management,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t>
  </si>
  <si>
    <t>Adoption of new accounting pronouncements; New accounting pronouncements not yet adopted</t>
  </si>
  <si>
    <t>Adoption of new accounting pronouncements Presentation of net periodic pension cost and net periodic postretirement benefit cost In March 2017, the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is ASU is effective for fiscal years beginning after December 15, 2017 (fiscal 2019), and interim periods within those fiscal years, and must be applied on a retrospective basis. The impact on our previously reported net periodic costs as a result of the retrospective adoption of this standard results in a reclassification from selling, general and administrative expenses to other income (expense) of $125 million , $73 million and $(69) million for periods ended August 31, 2018, 2017 and 2016, respectively. The Company adopted this new accounting guidance as of September 1, 2018 (fiscal 2019) on a retrospective basis and the adoption did not have a material impact on the Company's results of operations, cash flows or financial position. The updated accounting policy for pension and postretirement benefits is as follows: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See note 12 , retirement benefits , for further information.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November 30, 2017 Selling, general and administrative expenses $ 5,907 $ 3 $ 5,910 Operating income 1,322 (3 ) 1,319 Other income (expense) (137 ) 3 (134 )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adopted this new accounting guidance as of September 1, 2018 (fiscal 2019) and the adoption did not have a material impact on the Company’s Statement of Cash Flows. The following is a reconciliation of the effect on the relevant line items on the Consolidated Condensed Statements of Cash Flows for the three months ended November 30, 2017 as a result of adopting this new accounting guidance: As reported Adjustments As revised Three months ended November 30, 2017 Trade accounts payable $ 1,011 $ 32 $ 1,043 Accrued expenses and other liabilities (222 ) 6 (216 ) Other non-current assets and liabilities 9 4 13 Net cash provided by operating activities 961 42 1,003 Effect of exchange rate changes on cash, cash equivalents and restricted cash 24 5 29 Net increase (decrease) in cash, cash equivalents and restricted cash (1,471 ) 47 (1,424 ) Cash, cash equivalents and restricted cash at beginning of period 3,301 195 3,496 Cash, cash equivalents and restricted cash at end of period $ 1,830 $ 242 $ 2,072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new guidance must be applied on a modified retrospective basis through a cumulative effect adjustment recognized directly to retained earnings as of the date of adoption. The Company adopted this new accounting guidance as of September 1, 2018 (fiscal 2019)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and the new guidance must be applied on a retrospective basi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5 , sales , for additional disclosures. The updated accounting policy for revenue recognition and loyalty programs are as follows: Revenue recognition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Returns are estimated using expected returns. Loyalty programs and gift card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 breakage is recognized as revenue based on the redemption pattern. Customer purchases of gift cards are not recognized as revenue until the card is redeemed. Gift card breakage (i.e., unused gift card) is recognized as revenue based on the redemption pattern. Classification and measurement of financial instruments In January 2016, the FASB issued ASU 2016-01, Financial Instruments - Overall (Subtopic 825-10): Recognition and Measurement of Financial Assets and Financial Liabilities. Subsequently, the FASB has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fiscal years beginning after December 15, 2017 (fiscal 2019), and interim periods within those fiscal years. Early application is permitted, for fiscal years or interim periods that have not yet been issued as of the beginning of the fiscal year of adoption. The new guidance must be applied on a modified retrospective basis, with the exception of the amendments related to the measurement alternative for equity investments without readily determinable fair values, which must be applied on a prospective basis. The Company adopted this new accounting guidance as of September 1, 2018 (fiscal 2019) and adoption did not have a material impact on the Company’s results of operations, cash flows or financial position. New accounting pronouncements not yet adopted Collaborative arrangements In November 2018, the Financial Accounting Standards Board (“FASB”) issued Accounting Standards Update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is evaluating the effect of adopting this new accounting guidance, but does not expect adoption will have a material impact on the Company’s financial position.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 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The new guidance is effective for fiscal years beginning after December 15, 2018 (fiscal 2020), and interim periods within those fiscal years. In transition, lessees are required to recognize and measure leases at the beginning of the earliest period presented (fiscal 2018) using a modified retrospective approach which includes a number of optional practical expedients that entities may elect to apply. In July 2018, a new ASU was issued to provide relief to the companies from restating the comparative period. Pursuant to this ASU, WBA will not restate comparative periods presented in the Company’s financial statements in the period of adoption. The Company will adopt this ASU on September 1, 2019 (fiscal 2020). The Company continues to plan for adoption and implementation of this ASU, including implementing a new global lease accounting system, evaluating practical expedient and accounting policy elections and assessing the overall financial statement impact. This ASU will have a material impact on the Company’s financial position. The impact on the Company’s results of operations is being evaluated. The impact of this ASU is non-cash in nature and will not affect the Company’s cash flows.</t>
  </si>
  <si>
    <t>Acquisitions (Tables)</t>
  </si>
  <si>
    <t>Schedule of Consideration for the Acquisition</t>
  </si>
  <si>
    <t>The following table summarizes the consideration for the preliminary amounts of identified assets acquired and liabilities assumed for purchase of 1,932 stores as of November 30, 2018 . Consideration $ 4,330 Identifiable assets acquired and liabilities assumed Inventories $ 1,171 Property, plant and equipment 490 Intangible assets 2,039 Accrued expenses and other liabilities (55 ) Deferred income taxes 293 Other non-current liabilities (937 ) Total identifiable net assets 3,001 Goodwill $ 1,329 The preliminary identified definite-lived intangible assets were as follows: Definite-lived intangible assets Weighted-average useful life (in years) Amount (in millions) Customer relationships 12 $ 1,800 Favorable lease interests 10 219 Trade names 2 20 Total $ 2,039</t>
  </si>
  <si>
    <t>Exit and disposal activities (Tables)</t>
  </si>
  <si>
    <t>Restructuring and Related Costs</t>
  </si>
  <si>
    <t>Costs related to the Store Optimization Program for the three months ended November 30, 2018 were as follows: Three months ended November 30, 2018 Lease obligations and other real estate costs $ (7 ) Employee severance and other exit costs 27 Total costs $ 20</t>
  </si>
  <si>
    <t>Accrued Expenses Related to Cost Transformation</t>
  </si>
  <si>
    <t>The changes in liabilities related to the Cost Transformation Program include the following (in millions): Real estate costs Severance and other business transition and exit costs Total Balance at August 31, 2018 $ 414 $ 7 $ 421 Payments (21 ) (1 ) (22 ) Other - non cash 5 — 5 Currency translation adjustments — 1 1 Balance at November 30, 2018 $ 398 $ 7 $ 405 The changes in liabilities related to the Store Optimization Program for the three months ended November 30, 2018 include the following (in millions): Lease obligations and other real estate costs Employee severance and other exit costs Total Balance at August 31, 2018 $ 308 $ 21 $ 329 Costs (7 ) 27 20 Payments (47 ) (34 ) (81 ) Other - non cash 1 86 1 87 Balance at November 30, 2018 $ 340 $ 15 $ 355 1 Primarily represents unfavorable lease liabilities from acquired Rite Aid stores.</t>
  </si>
  <si>
    <t>Operating leases (Tables)</t>
  </si>
  <si>
    <t>Reserve for Facility Closings and Related Lease Termination Charges</t>
  </si>
  <si>
    <t>The changes in reserve for facility closings and related lease termination charges include the following (in millions): For the three months ended November 30, 2018 For the twelve months ended August 31, 2018 Balance at beginning of period $ 964 $ 718 Provision for present value of non-cancellable lease payments on closed facilities (3 ) 52 Changes in assumptions (2 ) 19 Accretion expense 18 58 Other - non cash 1 77 338 Cash payments, net of sublease income (84 ) (221 ) Balance at end of period $ 970 $ 964 1 Represents unfavorable lease liabilities from acquired Rite Aid stores.</t>
  </si>
  <si>
    <t>Equity method investments (Tables)</t>
  </si>
  <si>
    <t>Equity Method Investments</t>
  </si>
  <si>
    <t xml:space="preserve">Equity method investments as of November 30, 2018 and August 31, 2018 , were as follows (in millions, except percentages): November 30, 2018 August 31, 2018 Carrying value Ownership percentage Carrying value Ownership percentage AmerisourceBergen $ 5,156 27% $ 5,138 26% Others 1,414 8% - 50% 1,472 8% - 50% Total $ 6,570 $ 6,610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August 31, 2018 $ 10,483 $ 3,370 $ 3,061 $ 16,914 Acquisitions 6 — — 6 Currency translation adjustments — (64 ) (47 ) (111 ) November 30, 2018 $ 10,489 $ 3,306 $ 3,014 $ 16,809</t>
  </si>
  <si>
    <t>Schedule of Finite-Lived Intangible Assets by Major Class</t>
  </si>
  <si>
    <t>The carrying amount and accumulated amortization of intangible assets consist of the following (in millions): November 30, 2018 August 31, 2018 Gross amortizable intangible assets Customer relationships and loyalty card holders $ 4,291 $ 4,235 Favorable lease interests and non-compete agreements 668 680 Trade names and trademarks 478 489 Purchasing and payer contracts 390 390 Total gross amortizable intangible assets 5,827 5,794 Accumulated amortization Customer relationships and loyalty card holders $ 1,067 $ 997 Favorable lease interests and non-compete agreements 370 359 Trade names and trademarks 217 206 Purchasing and payer contracts 85 78 Total accumulated amortization 1,739 1,640 Total amortizable intangible assets, net $ 4,088 $ 4,154 Indefinite-lived intangible assets Trade names and trademarks $ 5,460 $ 5,557 Pharmacy licenses 2,036 2,072 Total indefinite-lived intangible assets $ 7,496 $ 7,629 Total intangible assets, net $ 11,584 $ 11,783</t>
  </si>
  <si>
    <t>Schedule of Future Amortization Expense</t>
  </si>
  <si>
    <t>Estimated future annual amortization expense for the next five fiscal years for intangible assets recorded at November 30, 2018 is as follows (in millions): 2020 2021 2022 2023 2024 Estimated annual amortization expense $ 460 $ 410 $ 390 $ 357 $ 339</t>
  </si>
  <si>
    <t>Debt (Tables)</t>
  </si>
  <si>
    <t>Short-Term Borrowings</t>
  </si>
  <si>
    <t>Debt consists of the following (all amounts are presented in millions of U.S. dollars and debt issuances are denominated in U.S. dollars, unless otherwise noted): November 30, 2018 August 31, 2018 Short-term debt 1 Commercial paper $ 1,855 $ 430 Credit facilities 2 500 999 $8 billion note issuance 3,4 2.700% unsecured notes due 2019 1,248 — $1 billion note issuance 3,5 5.250% unsecured notes due 2019 6 249 249 Other 7 492 288 Total short-term debt $ 4,344 $ 1,966 Long-term debt 1 $6 billion note issuance 3,4 3.450% unsecured notes due 2026 $ 1,889 $ 1,888 4.650% unsecured notes due 2046 590 590 $8 billion note issuance 3,4 2.700% unsecured notes due 2019 — 1,248 3.300% unsecured notes due 2021 1,245 1,245 3.800% unsecured notes due 2024 1,990 1,990 4.500% unsecured notes due 2034 495 495 4.800% unsecured notes due 2044 1,492 1,492 £700 million note issuance 3,4 2.875% unsecured Pound sterling notes due 2020 508 517 3.600% unsecured Pound sterling notes due 2025 381 387 €750 million note issuance 3,4 2.125% unsecured Euro notes due 2026 846 868 $4 billion note issuance 3,5 3.100% unsecured notes due 2022 1,196 1,196 4.400% unsecured notes due 2042 492 492 Credit facilities 2 500 — Other 8 22 23 Total long-term debt, less current portion $ 11,646 $ 12,431 1 Carrying values are presented net of unamortized discount and debt issuance costs, where applicable, and foreign currency denominated debt has been translated using the spot rates at November 30, 2018 and August 31, 2018 respectively. 2 Credit facilities include debt outstanding under the February 2017 Revolving Credit Agreement, the August 2017 Revolving Credit Agreement and the November 2018 Credit Agreement, which are described in more detail below. 3 The $6 billion , $8 billion , £0.7 billion , €0.75 billion , $4 billion and $1 billion note issuances as of November 30, 2018 had fair values and carrying values of $2.3 billion and $2.5 billion , $6.3 billion and $6.5 billion , $0.9 billion and $0.9 billion , $0.9 billion and $0.8 billion , $1.6 billion and $1.7 billion , and $0.3 billion and $0.2 billion , respectively. The fair values of the notes outstanding are Level 1 fair value measures and determined based on quoted market price and translated at the November 30, 2018 spot rate, as applicable. The fair values and carrying values of these issuances do not include notes that have been redeemed or repaid as of November 30, 2018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t>
  </si>
  <si>
    <t>Long-Term Debt</t>
  </si>
  <si>
    <t>Financial instruments (Tables)</t>
  </si>
  <si>
    <t>Derivative [Line Items]</t>
  </si>
  <si>
    <t>Notional Amounts, Fair Value and Balance Sheet Presentation of Derivative Instruments Outstanding</t>
  </si>
  <si>
    <t>The notional amounts and fair value of derivative instruments outstanding were as follows (in millions): November 30, 2018 Notional Fair value Location in Consolidated Condensed Balance Sheets Derivatives designated as hedges: Interest rate swaps $ 250 $ 2 Other current liabilities Cross currency interest rate swaps 400 3 Other non-current assets Cross currency interest rate swaps 100 — Other non-current liabilities Derivatives not designated as hedges: Foreign currency forwards 2,476 65 Other current assets Foreign currency forwards 816 5 Other current liabilities August 31, 2018 Notional Fair value Location in Consolidated Condensed Balance Sheets Derivatives designated as hedges : Interest rate swaps $ 250 $ 1 Other current liabilities Foreign currency forwards 15 — Other current assets Derivatives not designated as hedges : Foreign currency forwards 3,273 52 Other current assets Foreign currency forwards 825 4 Other current liabilities</t>
  </si>
  <si>
    <t>Not Designated as Hedging Instrument</t>
  </si>
  <si>
    <t>Gains and (Losses) due to Changes in Fair Value Recognized in Earnings</t>
  </si>
  <si>
    <t>The income and (expense) due to changes in fair value of these derivative instruments were recognized in earnings as follows (in millions): Three months ended November 30, Location in Consolidated Condensed Statements of Earnings 2018 2017 Foreign currency forwards Selling, general and administrative expenses $ 45 $ (19 ) Foreign currency forwards Other income (expense) 3 34</t>
  </si>
  <si>
    <t>Fair value measurements (Tables)</t>
  </si>
  <si>
    <t>Assets and Liabilities Measured at Fair Value on a Recurring Basis</t>
  </si>
  <si>
    <t>Assets and liabilities measured at fair value on a recurring basis were as follows (in millions): November 30, 2018 Level 1 Level 2 Level 3 Assets : Money market funds 1 $ 398 $ 398 $ — $ — Available-for-sale investments 2 — — — — Foreign currency forwards 3 65 — 65 — Cross currency interest rate swaps 4 3 — 3 — Liabilities : Interest rate swaps 4 2 — 2 — Foreign currency forwards 3 5 — 5 — August 31, 2018 Level 1 Level 2 Level 3 Assets : Money market funds 1 $ 227 $ 227 $ — $ — Available-for-sale investments 2 1 1 — — Foreign currency forwards 3 52 — 52 — Liabilities : Interest rate swaps 4 1 — 1 — Foreign currency forwards 3 4 — 4 — 1 Money market funds are valued at the closing price reported by the fund sponsor. 2 Fair values of quoted investments are based on current bid prices as of November 30, 2018 and August 31,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t>
  </si>
  <si>
    <t>Retirement benefits (Tables)</t>
  </si>
  <si>
    <t>Components of Net Periodic Benefit Cost</t>
  </si>
  <si>
    <t>Components of net periodic pension costs for the defined benefit pension plans (in millions): Three months ended November 30, Location in Consolidated Condensed Statements of Earnings 2018 2017 Service costs Selling, general and administrative expenses $ 1 $ 2 Interest costs Other expense 1 49 47 Expected returns on plan assets/other Other income 1 (60 ) (51 ) Total net periodic pension costs (income) $ (10 ) $ (2 ) 1 Shown as other income (expense) on Consolidated Condensed Statements of Earnings.</t>
  </si>
  <si>
    <t>Accumulated other comprehensive income (loss) (Tables)</t>
  </si>
  <si>
    <t>Components of Accumulated Other Comprehensive Income (Loss)</t>
  </si>
  <si>
    <t>The following is a summary of net changes in accumulated other comprehensive income ("AOCI") by component and net of tax for the three months ended November 30, 2018 and 2017 (in millions): Pension/ post-retirement obligations Unrecognized gain (loss) on available-for-sale investments Unrealized gain (loss) on hedges Share of AOCI of equity method investments Cumulative translation adjustments Total Balance at August 31, 2018 $ 101 $ — $ (30 ) $ 3 $ (3,076 ) $ (3,002 ) Other comprehensive income (loss) before reclassification adjustments — — 3 1 (228 ) (224 ) Amounts reclassified from AOCI (4 ) — 1 — — (3 ) Tax benefit (provision) — — (1 ) — (1 ) (2 ) Net change in other comprehensive income (loss) (4 ) — 3 1 (229 ) (229 ) Balance at November 30, 2018 $ 97 $ — $ (27 ) $ 4 $ (3,305 ) $ (3,231 ) Pension/ post-retirement obligations Unrecognized gain (loss) on available-for-sale investments Unrealized gain (loss) on hedges Share of AOCI of equity method investments Cumulative translation adjustments Total Balance at August 31, 2017 $ (139 ) $ — $ (33 ) $ (2 ) $ (2,877 ) $ (3,051 ) Other comprehensive income (loss) before reclassification adjustments (1 ) — — 3 506 508 Amounts reclassified from AOCI — — 1 — — 1 Tax benefit (provision) 1 — (1 ) (1 ) — (1 ) Net change in other comprehensive income (loss) — — — 2 506 508 Balance at November 30, 2017 $ (139 ) $ — $ (33 ) $ — $ (2,371 ) $ (2,543 )</t>
  </si>
  <si>
    <t>Segment reporting (Tables)</t>
  </si>
  <si>
    <t>Reconciliation of Operating Income (Loss) from Segments to Consolidated</t>
  </si>
  <si>
    <t>The following table reflects results of operations and reconciles adjusted operating income to operating income for the Company's reportable segments (in millions): Retail Pharmacy USA Retail Pharmacy International Pharmaceutical Wholesale Eliminations 1 Walgreens Boots Alliance, Inc. Three months ended November 30, 2018 Sales $ 25,721 $ 2,901 $ 5,708 $ (537 ) $ 33,793 Adjusted operating income $ 1,379 $ 132 $ 220 $ 1 $ 1,732 Acquisition-related amortization (123 ) Acquisition-related costs (66 ) Adjustments to equity earnings in AmerisourceBergen (44 ) LIFO provision (39 ) Transformational cost management (30 ) Store optimization (20 ) Certain legal and regulatory accruals and settlements (10 ) Operating income $ 1,400 Three months ended November 30, 2017 Sales $ 22,489 $ 3,083 $ 5,718 $ (550 ) $ 30,740 Adjusted operating income 3 $ 1,378 $ 205 $ 225 $ (2 ) $ 1,806 Acquisition-related amortization (85 ) Acquisition-related costs (51 ) Adjustments to equity earnings in AmerisourceBergen (189 ) LIFO provision (54 ) Certain legal and regulatory accruals and settlements 2 (25 ) Hurricane-related costs (83 ) Operating income 3 $ 1,319 1 Eliminations relate to intersegment sales between the Pharmaceutical Wholesale and the Retail Pharmacy International segments. 2 As previously disclosed, beginning in the quarter ended August 31, 2018, management reviewed and refined its practice to include all charges related to the matters included in certain legal and regulatory accruals and settlements. In order to present non-GAAP measures on a consistent basis for fiscal year 2018, the Company included adjustments in the quarter ended August 31, 2018 of $14 million , $50 million and $5 million which were previously accrued in the Company’s financial statements for the quarters ended November 30, 2017, February 28, 2018 and May 31, 2018, respectively. These additional adjustments impact the comparability of such results to the results reported in prior and future quarters. 3 The Company adopted new accounting guidance in Accounting Standards Update 2017-07 as of September 1, 2018 (fiscal 2019) on a retrospective basis for the Consolidated Condensed Statements of Earnings presentation. See note 17 , new accounting pronouncements , for further information.</t>
  </si>
  <si>
    <t>Sales (Tables)</t>
  </si>
  <si>
    <t>Disaggregation of Revenue</t>
  </si>
  <si>
    <t>The following table summarizes the Company’s sales by segment and by major source (in millions): Three months ended November 30, 2018 2017 Retail Pharmacy USA Pharmacy $ 19,147 $ 16,282 Retail 6,574 6,207 Total 25,721 22,489 Retail Pharmacy International Pharmacy 1,039 1,104 Retail 1,862 1,979 Total 2,901 3,083 Pharmaceutical Wholesale 5,708 5,718 Eliminations 1 (537 ) (550 ) Walgreens Boots Alliance, Inc. $ 33,793 $ 30,740 1 Eliminations relate to intersegment sales between the Pharmaceutical Wholesale and the Retail Pharmacy International segments.</t>
  </si>
  <si>
    <t>Related parties (Tables)</t>
  </si>
  <si>
    <t>Schedule of Related Party Transactions</t>
  </si>
  <si>
    <t>Related party transactions with AmerisourceBergen (in millions): Three months ended November 30, 2018 2017 Purchases, net $ 14,322 $ 11,604 November 30, 2018 August 31, 2018 Trade accounts payable, net $ 6,246 $ 6,274</t>
  </si>
  <si>
    <t>New accounting pronouncements New accounting pronouncements (Tables)</t>
  </si>
  <si>
    <t>Schedule of New Accounting Pronouncements and Changes in Accounting Principles</t>
  </si>
  <si>
    <t>The following is a reconciliation of the effect on the relevant line items on the Consolidated Condensed Statements of Cash Flows for the three months ended November 30, 2017 as a result of adopting this new accounting guidance: As reported Adjustments As revised Three months ended November 30, 2017 Trade accounts payable $ 1,011 $ 32 $ 1,043 Accrued expenses and other liabilities (222 ) 6 (216 ) Other non-current assets and liabilities 9 4 13 Net cash provided by operating activities 961 42 1,003 Effect of exchange rate changes on cash, cash equivalents and restricted cash 24 5 29 Net increase (decrease) in cash, cash equivalents and restricted cash (1,471 ) 47 (1,424 ) Cash, cash equivalents and restricted cash at beginning of period 3,301 195 3,496 Cash, cash equivalents and restricted cash at end of period $ 1,830 $ 242 $ 2,072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Condensed Statements of Earnings, in millions: As reported Adjustments As revised Three months ended November 30, 2017 Selling, general and administrative expenses $ 5,907 $ 3 $ 5,910 Operating income 1,322 (3 ) 1,319 Other income (expense) (137 ) 3 (134 )</t>
  </si>
  <si>
    <t>Supplemental information (Tables)</t>
  </si>
  <si>
    <t>Schedule of Depreciation and Amortization Expense</t>
  </si>
  <si>
    <t>The Company has recorded the following depreciation and amortization expense in the Consolidated Condensed Statements of Earnings (in millions): Three months ended November 30, 2018 2017 Depreciation expense $ 356 $ 335 Intangible asset and other amortization 134 81 Total depreciation and amortization expense $ 490 $ 416</t>
  </si>
  <si>
    <t>Restrictions on Cash and Cash Equivalents</t>
  </si>
  <si>
    <t>The following represents a reconciliation of cash and cash equivalents in the Consolidated Condensed Balance Sheets to total cash, cash equivalents and restricted cash in the Consolidated Condensed Statements of Cash Flows as of November 30, 2018 and August 31, 2018 : November 30, 2018 August 31, 2018 Cash and cash equivalents $ 980 $ 785 Restricted cash (included in other current assets) 203 190 Cash, cash equivalents and restricted cash $ 1,183 $ 975</t>
  </si>
  <si>
    <t>Schedule of Cash and Cash Equivalents</t>
  </si>
  <si>
    <t>Acquisitions  - Additional Information (Details) $ in Millions</t>
  </si>
  <si>
    <t>Sep. 19, 2017USD ($)distribution_centerstore</t>
  </si>
  <si>
    <t>Nov. 30, 2018USD ($)distribution_center</t>
  </si>
  <si>
    <t>Aug. 31, 2018USD ($)store</t>
  </si>
  <si>
    <t>Business Acquisition [Line Items]</t>
  </si>
  <si>
    <t>Number of locations acquired | store</t>
  </si>
  <si>
    <t>Cash consideration for stores purchased</t>
  </si>
  <si>
    <t>Rite Aid Corporation</t>
  </si>
  <si>
    <t>Number of stores expected to be acquired | store</t>
  </si>
  <si>
    <t>Number of distribution centers expected to be acquired | distribution_center</t>
  </si>
  <si>
    <t>Consideration to be transferred</t>
  </si>
  <si>
    <t>Rite Aid Corporation - First Distribution Center</t>
  </si>
  <si>
    <t>Acquisitions  - Schedule of consideration (Details) - USD ($) $ in Millions</t>
  </si>
  <si>
    <t>12 Months Ended</t>
  </si>
  <si>
    <t>Identifiable assets acquired and liabilities assumed</t>
  </si>
  <si>
    <t>Total consideration</t>
  </si>
  <si>
    <t>Property, plant and equipment</t>
  </si>
  <si>
    <t>Intangible assets</t>
  </si>
  <si>
    <t>Total identifiable net assets</t>
  </si>
  <si>
    <t>Acquisitions  - Intangible Assets (Details) - Rite Aid Corporation $ in Millions</t>
  </si>
  <si>
    <t>Aug. 31, 2018USD ($)</t>
  </si>
  <si>
    <t>Definite-Lived Intangible Assets</t>
  </si>
  <si>
    <t>Customer relationships</t>
  </si>
  <si>
    <t>Weighted-Average Useful Life (in years)</t>
  </si>
  <si>
    <t>12 years</t>
  </si>
  <si>
    <t>Favorable lease interests</t>
  </si>
  <si>
    <t>10 years</t>
  </si>
  <si>
    <t>Trade names</t>
  </si>
  <si>
    <t>2 years</t>
  </si>
  <si>
    <t>Exit and disposal activities - narrative (Details) - Store Optimization Program $ in Millions</t>
  </si>
  <si>
    <t>Oct. 24, 2017USD ($)</t>
  </si>
  <si>
    <t>Nov. 30, 2018USD ($)</t>
  </si>
  <si>
    <t>Restructuring Cost and Reserve [Line Items]</t>
  </si>
  <si>
    <t>Number of locations closed</t>
  </si>
  <si>
    <t>Duration of restructuring plan</t>
  </si>
  <si>
    <t>18 months</t>
  </si>
  <si>
    <t>Expected cost</t>
  </si>
  <si>
    <t>Costs incurred</t>
  </si>
  <si>
    <t>Lease obligations and other real estate costs</t>
  </si>
  <si>
    <t>Employee severance and other exit costs</t>
  </si>
  <si>
    <t>Exit and disposal activities - restructuring costs (Details) - Store Optimization Program $ in Millions</t>
  </si>
  <si>
    <t>Restructuring Reserve Disclosures [Abstract]</t>
  </si>
  <si>
    <t>Total costs</t>
  </si>
  <si>
    <t>Exit and disposal activities - restructuring reserve activity (Details) $ in Millions</t>
  </si>
  <si>
    <t>Store Optimization Program</t>
  </si>
  <si>
    <t>Restructuring Reserve [Roll Forward]</t>
  </si>
  <si>
    <t>August 31, 2018</t>
  </si>
  <si>
    <t>Costs</t>
  </si>
  <si>
    <t>Payments</t>
  </si>
  <si>
    <t>Other - non cash</t>
  </si>
  <si>
    <t>November 30, 2018</t>
  </si>
  <si>
    <t>Cost Transformation restructuring Program</t>
  </si>
  <si>
    <t>Lease obligations and other real estate costs | Store Optimization Program</t>
  </si>
  <si>
    <t>Employee severance and other exit costs | Store Optimization Program</t>
  </si>
  <si>
    <t>Employee severance and other exit costs | Cost Transformation restructuring Program</t>
  </si>
  <si>
    <t>Real estate costs | Cost Transformation restructuring Program</t>
  </si>
  <si>
    <t>Operating leases (Details) - USD ($) $ in Millions</t>
  </si>
  <si>
    <t>Charges related to facilities that were closed or relocated</t>
  </si>
  <si>
    <t>Changes in reserve for facility closings and related lease termination charges [Roll Forward]</t>
  </si>
  <si>
    <t>Balance at beginning of period</t>
  </si>
  <si>
    <t>Provision for present value of non-cancellable lease payments on closed facilities</t>
  </si>
  <si>
    <t>Changes in assumptions</t>
  </si>
  <si>
    <t>Accretion expense</t>
  </si>
  <si>
    <t>Cash payments, net of sublease income</t>
  </si>
  <si>
    <t>Balance at end of period</t>
  </si>
  <si>
    <t>Equity method investments  - Schedule of Equity Method Investments (Details) - USD ($) $ in Millions</t>
  </si>
  <si>
    <t>Schedule of Equity Method Investments [Line Items]</t>
  </si>
  <si>
    <t>Carrying value</t>
  </si>
  <si>
    <t>AmerisourceBergen</t>
  </si>
  <si>
    <t>Ownership percentage</t>
  </si>
  <si>
    <t>27.00%</t>
  </si>
  <si>
    <t>26.00%</t>
  </si>
  <si>
    <t>Others</t>
  </si>
  <si>
    <t>Others | Minimum</t>
  </si>
  <si>
    <t>8.00%</t>
  </si>
  <si>
    <t>Others | Maximum</t>
  </si>
  <si>
    <t>50.00%</t>
  </si>
  <si>
    <t>Equity method investments  - Narrative (Details) - USD ($) $ in Millions</t>
  </si>
  <si>
    <t>Equity earnings (losse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oodwill and other intangible assets  - Schedule of Goodwill (Details) $ in Millions</t>
  </si>
  <si>
    <t>Goodwill [Roll Forward]</t>
  </si>
  <si>
    <t>Net book value - Beginning Period</t>
  </si>
  <si>
    <t>Net book value - Ending Period</t>
  </si>
  <si>
    <t>Reportable Segments | Retail Pharmacy USA</t>
  </si>
  <si>
    <t>Reportable Segments | Retail Pharmacy International</t>
  </si>
  <si>
    <t>Reportable Segments | Pharmaceutical Wholesal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lived intangible assets</t>
  </si>
  <si>
    <t>Total intangible assets, net</t>
  </si>
  <si>
    <t>Trade names and trademarks</t>
  </si>
  <si>
    <t>Pharmacy licenses</t>
  </si>
  <si>
    <t>Customer relationships and loyalty card holders</t>
  </si>
  <si>
    <t>Favorable lease interests and non-compete agreements</t>
  </si>
  <si>
    <t>Purchasing and payer contracts</t>
  </si>
  <si>
    <t>Goodwill and other intangible assets  - Narrative (Details) - USD ($) $ in Millions</t>
  </si>
  <si>
    <t>Amortization expense for intangible assets</t>
  </si>
  <si>
    <t>Goodwill and other intangible assets  - Schedule of Finite-Lived Intangible Assets, Future Amortization Expense (Details) $ in Millions</t>
  </si>
  <si>
    <t>Estimated annual intangible assets amortization expense [Abstract]</t>
  </si>
  <si>
    <t>Debt  - Short and Long-Term Debt (Details) - USD ($) $ in Millions</t>
  </si>
  <si>
    <t>Debt Instrument [Line Items]</t>
  </si>
  <si>
    <t>Total short-term debt</t>
  </si>
  <si>
    <t>Credit facilities</t>
  </si>
  <si>
    <t>Total long-term debt, less current portion</t>
  </si>
  <si>
    <t>Unsecured Notes | 2.700% unsecured notes due 2019</t>
  </si>
  <si>
    <t>Carrying value of notes, net of unamortized discount and interest rate swap FMV adjustment</t>
  </si>
  <si>
    <t>Stated interest rate</t>
  </si>
  <si>
    <t>2.70%</t>
  </si>
  <si>
    <t>Maturity year</t>
  </si>
  <si>
    <t>Unsecured Notes | 3.450% unsecured notes due 2026</t>
  </si>
  <si>
    <t>3.45%</t>
  </si>
  <si>
    <t>Unsecured Notes | 4.650% unsecured notes due 2046</t>
  </si>
  <si>
    <t>4.65%</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3.10%</t>
  </si>
  <si>
    <t>Unsecured Notes | 4.400% unsecured notes due 2042</t>
  </si>
  <si>
    <t>4.40%</t>
  </si>
  <si>
    <t>Commercial Paper</t>
  </si>
  <si>
    <t>Revolving Credit Facility</t>
  </si>
  <si>
    <t>Notes Payable to Banks | 2.700% unsecured notes due 2019</t>
  </si>
  <si>
    <t>Notes Payable to Banks | 5.250% unsecured notes due 2019</t>
  </si>
  <si>
    <t>5.25%</t>
  </si>
  <si>
    <t>Debt  - Note Issuances (Details) - Nov. 30, 2018</t>
  </si>
  <si>
    <t>USD ($)</t>
  </si>
  <si>
    <t>EUR (€)</t>
  </si>
  <si>
    <t>GBP (£)</t>
  </si>
  <si>
    <t>Total $6.0 billion debt issuance</t>
  </si>
  <si>
    <t>Face amount</t>
  </si>
  <si>
    <t>Fair value of the notes</t>
  </si>
  <si>
    <t>Carrying value of the notes</t>
  </si>
  <si>
    <t>Total $8.0 billion debt issuance</t>
  </si>
  <si>
    <t>Total 700 million pounds debt issuance</t>
  </si>
  <si>
    <t>Face amount | £</t>
  </si>
  <si>
    <t>Total 750 million euros debt issuance</t>
  </si>
  <si>
    <t>Face amount | €</t>
  </si>
  <si>
    <t>Total $4.0 billion debt issuance</t>
  </si>
  <si>
    <t>Total $1.0 billion debt issuance</t>
  </si>
  <si>
    <t>Debt  - Additional Information (Details)</t>
  </si>
  <si>
    <t>Nov. 30, 2017USD ($)</t>
  </si>
  <si>
    <t>Aug. 29, 2018USD ($)</t>
  </si>
  <si>
    <t>Aug. 24, 2017USD ($)</t>
  </si>
  <si>
    <t>Feb. 01, 2017USD ($)</t>
  </si>
  <si>
    <t>Average daily short-term borrowings</t>
  </si>
  <si>
    <t>Weighted-average interest rate</t>
  </si>
  <si>
    <t>2.61%</t>
  </si>
  <si>
    <t>1.46%</t>
  </si>
  <si>
    <t>Interest paid</t>
  </si>
  <si>
    <t>Line of Credit | November 2018 Credit Agreement</t>
  </si>
  <si>
    <t>Borrowing outstanding</t>
  </si>
  <si>
    <t>Medium-term Notes | February 2017 Revolving Credit Agreement</t>
  </si>
  <si>
    <t>Maximum borrowing capacity</t>
  </si>
  <si>
    <t>Medium-term Notes | August 2017 Revolving Credit Agreement</t>
  </si>
  <si>
    <t>Medium-term Notes | 2017 Term Loan Agreement</t>
  </si>
  <si>
    <t>Revolving Credit Facility | 2018 Revolving Credit Agreement</t>
  </si>
  <si>
    <t>Revolving Credit Facility | Line of Credit | November 2018 Credit Agreement</t>
  </si>
  <si>
    <t>Unsecured Debt | Line of Credit | November 2018 Credit Agreement</t>
  </si>
  <si>
    <t>Letter of Credit | 2018 Revolving Credit Agreement</t>
  </si>
  <si>
    <t>Term Loan | Maximum</t>
  </si>
  <si>
    <t>Debt to total capitalization ratio</t>
  </si>
  <si>
    <t>Financial instruments (Details) - USD ($) $ in Millions</t>
  </si>
  <si>
    <t>Interest rate swaps | Six-month LIBOR</t>
  </si>
  <si>
    <t>Derivatives, Fair Value [Line Items]</t>
  </si>
  <si>
    <t>Fair value</t>
  </si>
  <si>
    <t>Fixed interest rate percentage</t>
  </si>
  <si>
    <t>Foreign currency forwards | Not Designated as Hedging Instrument | Selling, general and administrative expenses</t>
  </si>
  <si>
    <t>Effect of Fair Value Hedges on Results of Operations [Abstract]</t>
  </si>
  <si>
    <t>Gains and (losses) due to changes in fair value of derivative instruments</t>
  </si>
  <si>
    <t>Foreign currency forwards | Not Designated as Hedging Instrument | Other income (expense)</t>
  </si>
  <si>
    <t>Other current liabilities | Interest rate swaps | Designated as Hedging Instrument</t>
  </si>
  <si>
    <t>Notional</t>
  </si>
  <si>
    <t>Other current liabilities | Foreign currency forwards | Not Designated as Hedging Instrument</t>
  </si>
  <si>
    <t>Other non-current assets | Cross currency interest rate swaps | Designated as Hedging Instrument</t>
  </si>
  <si>
    <t>Other non-current liabilities | Cross currency interest rate swaps | Designated as Hedging Instrument</t>
  </si>
  <si>
    <t>Other current assets | Foreign currency forwards | Designated as Hedging Instrument</t>
  </si>
  <si>
    <t>Other current assets | Foreign currency forwards | Not Designated as Hedging Instrument</t>
  </si>
  <si>
    <t>Fair value measurements (Details) - USD ($) $ in Millions</t>
  </si>
  <si>
    <t>Assets [Abstract]</t>
  </si>
  <si>
    <t>Money market funds</t>
  </si>
  <si>
    <t>Available-for-sale investments</t>
  </si>
  <si>
    <t>Foreign currency forwards</t>
  </si>
  <si>
    <t>Derivative asset</t>
  </si>
  <si>
    <t>Liabilities [Abstract]</t>
  </si>
  <si>
    <t>Derivative liability</t>
  </si>
  <si>
    <t>Foreign currency forwards | Level 1</t>
  </si>
  <si>
    <t>Foreign currency forwards | Level 2</t>
  </si>
  <si>
    <t>Foreign currency forwards | Level 3</t>
  </si>
  <si>
    <t>Cross currency interest rate swaps</t>
  </si>
  <si>
    <t>Cross currency interest rate swaps | Level 1</t>
  </si>
  <si>
    <t>Cross currency interest rate swaps | Level 2</t>
  </si>
  <si>
    <t>Cross currency interest rate swaps | Level 3</t>
  </si>
  <si>
    <t>Interest rate swaps</t>
  </si>
  <si>
    <t>Interest rate swaps | Level 1</t>
  </si>
  <si>
    <t>Interest rate swaps | Level 2</t>
  </si>
  <si>
    <t>Interest rate swaps | Level 3</t>
  </si>
  <si>
    <t>Commitments and contingencies (Details) $ in Millions</t>
  </si>
  <si>
    <t>Nov. 30, 2018lawsuit</t>
  </si>
  <si>
    <t>Dec. 20, 2018lawsuit</t>
  </si>
  <si>
    <t>Loss Contingencies [Line Items]</t>
  </si>
  <si>
    <t>Payments for legal settlements | $</t>
  </si>
  <si>
    <t>Delaware Court of Chancery</t>
  </si>
  <si>
    <t>Lawsuits filed and dismissed</t>
  </si>
  <si>
    <t>Subsequent Event | Rite Aid Transactions</t>
  </si>
  <si>
    <t>Number of lawsuits filed</t>
  </si>
  <si>
    <t>Subsequent Event | State of Pennsylvania in the Court of Common Pleas of Cumberland County</t>
  </si>
  <si>
    <t>Subsequent Event | Middle District of Pennsylvania</t>
  </si>
  <si>
    <t>Income taxes (Details) - USD ($) $ in Millions</t>
  </si>
  <si>
    <t>Effective tax rate</t>
  </si>
  <si>
    <t>14.20%</t>
  </si>
  <si>
    <t>21.90%</t>
  </si>
  <si>
    <t>Income taxes paid</t>
  </si>
  <si>
    <t>Tax Cuts And Jobs Act Of 2017, provisional income tax expense (benefit)</t>
  </si>
  <si>
    <t>Retirement benefits (Details) - USD ($) $ in Millions</t>
  </si>
  <si>
    <t>Components of net periodic benefit costs [Abstract]</t>
  </si>
  <si>
    <t>Employer cash contributions to defined benefit pension plans</t>
  </si>
  <si>
    <t>Employee expected additional contribution in current fiscal year</t>
  </si>
  <si>
    <t>Boots and Other Pension Plans</t>
  </si>
  <si>
    <t>Total net periodic pension costs (income)</t>
  </si>
  <si>
    <t>Walgreen Profit Sharing Retirement Trust</t>
  </si>
  <si>
    <t>Defined Contribution Plan Disclosure [Line Items]</t>
  </si>
  <si>
    <t>Profit sharing provision expense</t>
  </si>
  <si>
    <t>Alliance Boots Retirement Savings Plan</t>
  </si>
  <si>
    <t>Cost recognized in the consolidated condensed statements of earnings</t>
  </si>
  <si>
    <t>Selling, general and administrative expenses | Boots and Other Pension Plans</t>
  </si>
  <si>
    <t>Service costs</t>
  </si>
  <si>
    <t>Other income (expense) | Boots and Other Pension Plans</t>
  </si>
  <si>
    <t>Interest costs</t>
  </si>
  <si>
    <t>Expected returns on plan assets/other</t>
  </si>
  <si>
    <t>Accumulated other comprehensive income (loss) (Details) - USD ($) $ in Millions</t>
  </si>
  <si>
    <t>AOCI Attributable to Parent, Net of Tax [Roll Forward]</t>
  </si>
  <si>
    <t>Beginning Balance</t>
  </si>
  <si>
    <t>Ending Balance</t>
  </si>
  <si>
    <t>Pension/ post-retirement obligations</t>
  </si>
  <si>
    <t>Other comprehensive income (loss) before reclassification adjustments</t>
  </si>
  <si>
    <t>Amounts reclassified from AOCI</t>
  </si>
  <si>
    <t>Tax benefit (provision)</t>
  </si>
  <si>
    <t>Unrecognized gain (loss) on available-for-sale investments</t>
  </si>
  <si>
    <t>Unrealized gain (loss) on hedges</t>
  </si>
  <si>
    <t>Share of AOCI of equity method investments</t>
  </si>
  <si>
    <t>Cumulative translation adjustments</t>
  </si>
  <si>
    <t>Segment reporting (Details) $ in Millions</t>
  </si>
  <si>
    <t>Nov. 30, 2018USD ($)segment</t>
  </si>
  <si>
    <t>Segment Reporting Information [Line Items]</t>
  </si>
  <si>
    <t>Number of reportable segments | segment</t>
  </si>
  <si>
    <t>Segment Reporting Information, Operating Income (Loss) [Abstract]</t>
  </si>
  <si>
    <t>Adjusted operating income</t>
  </si>
  <si>
    <t>Acquisition-related amortization</t>
  </si>
  <si>
    <t>Acquisition-related costs</t>
  </si>
  <si>
    <t>Adjustments to equity earnings in AmerisourceBergen</t>
  </si>
  <si>
    <t>LIFO provision</t>
  </si>
  <si>
    <t>Transformational cost management</t>
  </si>
  <si>
    <t>Store optimization</t>
  </si>
  <si>
    <t>Certain legal and regulatory accruals and settlements</t>
  </si>
  <si>
    <t>Hurricane-related costs</t>
  </si>
  <si>
    <t>Eliminations</t>
  </si>
  <si>
    <t>November 30, 2017 Legal And Regulatory Accruals And Settlements</t>
  </si>
  <si>
    <t>Adjustments to financial statements to present non-GAAP measures</t>
  </si>
  <si>
    <t>February 28, 2018 Legal And Regulatory Accruals And Settlements</t>
  </si>
  <si>
    <t>May 31, 2018 Legal And Regulatory Accruals And Settlements</t>
  </si>
  <si>
    <t>Sales (Details) - USD ($) $ in Millions</t>
  </si>
  <si>
    <t>Disaggregation of Revenue [Line Items]</t>
  </si>
  <si>
    <t>Reportable Segments | Retail Pharmacy USA | Pharmacy</t>
  </si>
  <si>
    <t>Reportable Segments | Retail Pharmacy USA | Retail</t>
  </si>
  <si>
    <t>Reportable Segments | Retail Pharmacy International | Pharmacy</t>
  </si>
  <si>
    <t>Reportable Segments | Retail Pharmacy International | Retail</t>
  </si>
  <si>
    <t>Related parties (Details) - USD ($) $ in Millions</t>
  </si>
  <si>
    <t>Purchases, net</t>
  </si>
  <si>
    <t>Trade accounts payable, net</t>
  </si>
  <si>
    <t>New accounting pronouncements New accounting pronouncements - Reconciliation of Effect of New Pension and Postretirement Benefits Accounting Guidance (Details) - USD ($) $ in Millions</t>
  </si>
  <si>
    <t>Aug. 31, 2017</t>
  </si>
  <si>
    <t>Aug. 31, 2016</t>
  </si>
  <si>
    <t>New Accounting Pronouncements or Change in Accounting Principle [Line Items]</t>
  </si>
  <si>
    <t>Accounting Standards Update 2017-07</t>
  </si>
  <si>
    <t>As reported</t>
  </si>
  <si>
    <t>Adjustments | Accounting Standards Update 2017-07</t>
  </si>
  <si>
    <t>New accounting pronouncements - Reconciliation of Effect of New Restricted Cash Accounting Guidance (Details) - USD ($) $ in Millions</t>
  </si>
  <si>
    <t>Accounting Standards Update 2016-18 | Adjustments</t>
  </si>
  <si>
    <t>New accounting pronouncements - Narrative (Details) - USD ($) $ in Millions</t>
  </si>
  <si>
    <t>Sep. 01, 2018</t>
  </si>
  <si>
    <t>Cumulative effect of new accounting principle in period of adoption</t>
  </si>
  <si>
    <t>Retained earnings | Accounting Standards Update 2014-09</t>
  </si>
  <si>
    <t>Supplemental information - Narrative (Details) - USD ($) shares in Millions, $ in Millions</t>
  </si>
  <si>
    <t>Accounts, Notes, Loans and Financing Receivable [Line Items]</t>
  </si>
  <si>
    <t>Accounts receivable from related party</t>
  </si>
  <si>
    <t>Accumulated depreciation and amortization on property, plant, and equipment</t>
  </si>
  <si>
    <t>Restricted cash (included in other current assets)</t>
  </si>
  <si>
    <t>Antidilutive securities excluded from EPS calculations (in shares)</t>
  </si>
  <si>
    <t>Trade Accounts Receivable</t>
  </si>
  <si>
    <t>Trade receivables</t>
  </si>
  <si>
    <t>Supplemental information - Depreciation and Amortization Expense (Details) - USD ($) $ in Millions</t>
  </si>
  <si>
    <t>Depreciation expense</t>
  </si>
  <si>
    <t>Intangible asset and other amortization</t>
  </si>
  <si>
    <t>Total depreciation and amortization expense</t>
  </si>
  <si>
    <t>Supplemental information - Summary of Cash, Cash Equivalents and Restricted Cash (Details) - USD ($) $ in Millions</t>
  </si>
  <si>
    <t>Cash, cash equivalents and restricted cash</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 &quot;#,##0_);_(&quot;£ &quot;(#,##0)" numFmtId="168"/>
    <numFmt formatCode="_(&quot;€ &quot;#,##0_);_(&quot;€ &quot;(#,##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18921</v>
      </c>
    </row>
    <row r="6" spans="1:2">
      <c r="A6" s="4" t="s">
        <v>7</v>
      </c>
      <c r="B6" s="4" t="s">
        <v>8</v>
      </c>
    </row>
    <row r="7" spans="1:2">
      <c r="A7" s="4" t="s">
        <v>9</v>
      </c>
      <c r="B7" s="4" t="s">
        <v>10</v>
      </c>
    </row>
    <row r="8" spans="1:2">
      <c r="A8" s="4" t="s">
        <v>11</v>
      </c>
      <c r="B8" s="4" t="s">
        <v>10</v>
      </c>
    </row>
    <row r="9" spans="1:2">
      <c r="A9" s="4" t="s">
        <v>12</v>
      </c>
      <c r="B9" s="4" t="s">
        <v>13</v>
      </c>
    </row>
    <row r="10" spans="1:2">
      <c r="A10" s="4" t="s">
        <v>14</v>
      </c>
      <c r="B10" s="5" t="n">
        <v>943444736</v>
      </c>
    </row>
    <row r="11" spans="1:2">
      <c r="A11" s="4" t="s">
        <v>15</v>
      </c>
      <c r="B11" s="5" t="n">
        <v>2019</v>
      </c>
    </row>
    <row r="12" spans="1:2">
      <c r="A12" s="4" t="s">
        <v>16</v>
      </c>
      <c r="B12" s="6" t="s">
        <v>17</v>
      </c>
    </row>
    <row r="13" spans="1:2">
      <c r="A13" s="4" t="s">
        <v>18</v>
      </c>
      <c r="B13" s="4" t="s">
        <v>19</v>
      </c>
    </row>
    <row r="14" spans="1:2">
      <c r="A14" s="4" t="s">
        <v>20</v>
      </c>
      <c r="B14" s="4" t="s">
        <v>10</v>
      </c>
    </row>
    <row r="15" spans="1:2">
      <c r="A15" s="4" t="s">
        <v>21</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4</v>
      </c>
    </row>
    <row r="3" spans="1:2">
      <c r="A3" s="3" t="s">
        <v>191</v>
      </c>
    </row>
    <row r="4" spans="1:2">
      <c r="A4" s="4" t="s">
        <v>44</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80</v>
      </c>
      <c r="C3" s="7" t="n">
        <v>785</v>
      </c>
    </row>
    <row r="4" spans="1:3">
      <c r="A4" s="4" t="s">
        <v>28</v>
      </c>
      <c r="B4" s="5" t="n">
        <v>7144</v>
      </c>
      <c r="C4" s="5" t="n">
        <v>6573</v>
      </c>
    </row>
    <row r="5" spans="1:3">
      <c r="A5" s="4" t="s">
        <v>29</v>
      </c>
      <c r="B5" s="5" t="n">
        <v>10976</v>
      </c>
      <c r="C5" s="5" t="n">
        <v>9565</v>
      </c>
    </row>
    <row r="6" spans="1:3">
      <c r="A6" s="4" t="s">
        <v>30</v>
      </c>
      <c r="B6" s="5" t="n">
        <v>983</v>
      </c>
      <c r="C6" s="5" t="n">
        <v>923</v>
      </c>
    </row>
    <row r="7" spans="1:3">
      <c r="A7" s="4" t="s">
        <v>31</v>
      </c>
      <c r="B7" s="5" t="n">
        <v>20083</v>
      </c>
      <c r="C7" s="5" t="n">
        <v>17846</v>
      </c>
    </row>
    <row r="8" spans="1:3">
      <c r="A8" s="3" t="s">
        <v>32</v>
      </c>
    </row>
    <row r="9" spans="1:3">
      <c r="A9" s="4" t="s">
        <v>33</v>
      </c>
      <c r="B9" s="5" t="n">
        <v>13821</v>
      </c>
      <c r="C9" s="5" t="n">
        <v>13911</v>
      </c>
    </row>
    <row r="10" spans="1:3">
      <c r="A10" s="4" t="s">
        <v>34</v>
      </c>
      <c r="B10" s="5" t="n">
        <v>16809</v>
      </c>
      <c r="C10" s="5" t="n">
        <v>16914</v>
      </c>
    </row>
    <row r="11" spans="1:3">
      <c r="A11" s="4" t="s">
        <v>35</v>
      </c>
      <c r="B11" s="5" t="n">
        <v>11584</v>
      </c>
      <c r="C11" s="5" t="n">
        <v>11783</v>
      </c>
    </row>
    <row r="12" spans="1:3">
      <c r="A12" s="4" t="s">
        <v>36</v>
      </c>
      <c r="B12" s="5" t="n">
        <v>6570</v>
      </c>
      <c r="C12" s="5" t="n">
        <v>6610</v>
      </c>
    </row>
    <row r="13" spans="1:3">
      <c r="A13" s="4" t="s">
        <v>37</v>
      </c>
      <c r="B13" s="5" t="n">
        <v>1074</v>
      </c>
      <c r="C13" s="5" t="n">
        <v>1060</v>
      </c>
    </row>
    <row r="14" spans="1:3">
      <c r="A14" s="4" t="s">
        <v>38</v>
      </c>
      <c r="B14" s="5" t="n">
        <v>49858</v>
      </c>
      <c r="C14" s="5" t="n">
        <v>50278</v>
      </c>
    </row>
    <row r="15" spans="1:3">
      <c r="A15" s="4" t="s">
        <v>39</v>
      </c>
      <c r="B15" s="5" t="n">
        <v>69941</v>
      </c>
      <c r="C15" s="5" t="n">
        <v>68124</v>
      </c>
    </row>
    <row r="16" spans="1:3">
      <c r="A16" s="3" t="s">
        <v>40</v>
      </c>
    </row>
    <row r="17" spans="1:3">
      <c r="A17" s="4" t="s">
        <v>41</v>
      </c>
      <c r="B17" s="5" t="n">
        <v>4344</v>
      </c>
      <c r="C17" s="5" t="n">
        <v>1966</v>
      </c>
    </row>
    <row r="18" spans="1:3">
      <c r="A18" s="4" t="s">
        <v>42</v>
      </c>
      <c r="B18" s="5" t="n">
        <v>14660</v>
      </c>
      <c r="C18" s="5" t="n">
        <v>13566</v>
      </c>
    </row>
    <row r="19" spans="1:3">
      <c r="A19" s="4" t="s">
        <v>43</v>
      </c>
      <c r="B19" s="5" t="n">
        <v>5484</v>
      </c>
      <c r="C19" s="5" t="n">
        <v>5862</v>
      </c>
    </row>
    <row r="20" spans="1:3">
      <c r="A20" s="4" t="s">
        <v>44</v>
      </c>
      <c r="B20" s="5" t="n">
        <v>611</v>
      </c>
      <c r="C20" s="5" t="n">
        <v>273</v>
      </c>
    </row>
    <row r="21" spans="1:3">
      <c r="A21" s="4" t="s">
        <v>45</v>
      </c>
      <c r="B21" s="5" t="n">
        <v>25099</v>
      </c>
      <c r="C21" s="5" t="n">
        <v>21667</v>
      </c>
    </row>
    <row r="22" spans="1:3">
      <c r="A22" s="3" t="s">
        <v>46</v>
      </c>
    </row>
    <row r="23" spans="1:3">
      <c r="A23" s="4" t="s">
        <v>47</v>
      </c>
      <c r="B23" s="5" t="n">
        <v>11646</v>
      </c>
      <c r="C23" s="5" t="n">
        <v>12431</v>
      </c>
    </row>
    <row r="24" spans="1:3">
      <c r="A24" s="4" t="s">
        <v>48</v>
      </c>
      <c r="B24" s="5" t="n">
        <v>1793</v>
      </c>
      <c r="C24" s="5" t="n">
        <v>1815</v>
      </c>
    </row>
    <row r="25" spans="1:3">
      <c r="A25" s="4" t="s">
        <v>49</v>
      </c>
      <c r="B25" s="5" t="n">
        <v>5140</v>
      </c>
      <c r="C25" s="5" t="n">
        <v>5522</v>
      </c>
    </row>
    <row r="26" spans="1:3">
      <c r="A26" s="4" t="s">
        <v>50</v>
      </c>
      <c r="B26" s="5" t="n">
        <v>18579</v>
      </c>
      <c r="C26" s="5" t="n">
        <v>19768</v>
      </c>
    </row>
    <row r="27" spans="1:3">
      <c r="A27" s="4" t="s">
        <v>51</v>
      </c>
      <c r="B27" s="4" t="s">
        <v>52</v>
      </c>
      <c r="C27" s="4" t="s">
        <v>52</v>
      </c>
    </row>
    <row r="28" spans="1:3">
      <c r="A28" s="3" t="s">
        <v>53</v>
      </c>
    </row>
    <row r="29" spans="1:3">
      <c r="A29" s="4" t="s">
        <v>54</v>
      </c>
      <c r="B29" s="5" t="n">
        <v>0</v>
      </c>
      <c r="C29" s="5" t="n">
        <v>0</v>
      </c>
    </row>
    <row r="30" spans="1:3">
      <c r="A30" s="4" t="s">
        <v>55</v>
      </c>
      <c r="B30" s="5" t="n">
        <v>12</v>
      </c>
      <c r="C30" s="5" t="n">
        <v>12</v>
      </c>
    </row>
    <row r="31" spans="1:3">
      <c r="A31" s="4" t="s">
        <v>56</v>
      </c>
      <c r="B31" s="5" t="n">
        <v>10522</v>
      </c>
      <c r="C31" s="5" t="n">
        <v>10493</v>
      </c>
    </row>
    <row r="32" spans="1:3">
      <c r="A32" s="4" t="s">
        <v>57</v>
      </c>
      <c r="B32" s="5" t="n">
        <v>34168</v>
      </c>
      <c r="C32" s="5" t="n">
        <v>33551</v>
      </c>
    </row>
    <row r="33" spans="1:3">
      <c r="A33" s="4" t="s">
        <v>58</v>
      </c>
      <c r="B33" s="5" t="n">
        <v>-3231</v>
      </c>
      <c r="C33" s="5" t="n">
        <v>-3002</v>
      </c>
    </row>
    <row r="34" spans="1:3">
      <c r="A34" s="4" t="s">
        <v>59</v>
      </c>
      <c r="B34" s="5" t="n">
        <v>-15862</v>
      </c>
      <c r="C34" s="5" t="n">
        <v>-15047</v>
      </c>
    </row>
    <row r="35" spans="1:3">
      <c r="A35" s="4" t="s">
        <v>60</v>
      </c>
      <c r="B35" s="5" t="n">
        <v>25609</v>
      </c>
      <c r="C35" s="5" t="n">
        <v>26007</v>
      </c>
    </row>
    <row r="36" spans="1:3">
      <c r="A36" s="4" t="s">
        <v>61</v>
      </c>
      <c r="B36" s="5" t="n">
        <v>654</v>
      </c>
      <c r="C36" s="5" t="n">
        <v>682</v>
      </c>
    </row>
    <row r="37" spans="1:3">
      <c r="A37" s="4" t="s">
        <v>62</v>
      </c>
      <c r="B37" s="5" t="n">
        <v>26263</v>
      </c>
      <c r="C37" s="5" t="n">
        <v>26689</v>
      </c>
    </row>
    <row r="38" spans="1:3">
      <c r="A38" s="4" t="s">
        <v>63</v>
      </c>
      <c r="B38" s="7" t="n">
        <v>69941</v>
      </c>
      <c r="C38" s="7" t="n">
        <v>6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76</v>
      </c>
      <c r="B1" s="2" t="s">
        <v>1</v>
      </c>
    </row>
    <row r="2" spans="1:2">
      <c r="B2" s="2" t="s">
        <v>24</v>
      </c>
    </row>
    <row r="3" spans="1:2">
      <c r="A3" s="3" t="s">
        <v>196</v>
      </c>
    </row>
    <row r="4" spans="1:2">
      <c r="A4" s="4" t="s">
        <v>7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2</v>
      </c>
      <c r="B1" s="2" t="s">
        <v>1</v>
      </c>
    </row>
    <row r="2" spans="1:2">
      <c r="B2" s="2" t="s">
        <v>24</v>
      </c>
    </row>
    <row r="3" spans="1:2">
      <c r="A3" s="3" t="s">
        <v>201</v>
      </c>
    </row>
    <row r="4" spans="1:2">
      <c r="A4" s="4" t="s">
        <v>102</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4</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4</v>
      </c>
    </row>
    <row r="3" spans="1:2">
      <c r="A3" s="3" t="s">
        <v>16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4</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4</v>
      </c>
      <c r="C1" s="2" t="s">
        <v>25</v>
      </c>
    </row>
    <row r="2" spans="1:3">
      <c r="A2" s="3" t="s">
        <v>53</v>
      </c>
    </row>
    <row r="3" spans="1:3">
      <c r="A3" s="4" t="s">
        <v>65</v>
      </c>
      <c r="B3" s="8" t="n">
        <v>0.01</v>
      </c>
      <c r="C3" s="8" t="n">
        <v>0.01</v>
      </c>
    </row>
    <row r="4" spans="1:3">
      <c r="A4" s="4" t="s">
        <v>66</v>
      </c>
      <c r="B4" s="5" t="n">
        <v>32000000</v>
      </c>
      <c r="C4" s="5" t="n">
        <v>32000000</v>
      </c>
    </row>
    <row r="5" spans="1:3">
      <c r="A5" s="4" t="s">
        <v>67</v>
      </c>
      <c r="B5" s="5" t="n">
        <v>0</v>
      </c>
      <c r="C5" s="5" t="n">
        <v>0</v>
      </c>
    </row>
    <row r="6" spans="1:3">
      <c r="A6" s="4" t="s">
        <v>68</v>
      </c>
      <c r="B6" s="8" t="n">
        <v>0.01</v>
      </c>
      <c r="C6" s="8" t="n">
        <v>0.01</v>
      </c>
    </row>
    <row r="7" spans="1:3">
      <c r="A7" s="4" t="s">
        <v>69</v>
      </c>
      <c r="B7" s="5" t="n">
        <v>3200000000</v>
      </c>
      <c r="C7" s="5" t="n">
        <v>3200000000</v>
      </c>
    </row>
    <row r="8" spans="1:3">
      <c r="A8" s="4" t="s">
        <v>70</v>
      </c>
      <c r="B8" s="5" t="n">
        <v>1172513618</v>
      </c>
      <c r="C8" s="5" t="n">
        <v>1172513618</v>
      </c>
    </row>
    <row r="9" spans="1:3">
      <c r="A9" s="4" t="s">
        <v>71</v>
      </c>
      <c r="B9" s="5" t="n">
        <v>229068882</v>
      </c>
      <c r="C9" s="5" t="n">
        <v>22038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4</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4</v>
      </c>
    </row>
    <row r="3" spans="1:2">
      <c r="A3" s="3" t="s">
        <v>17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4</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4</v>
      </c>
    </row>
    <row r="3" spans="1:2">
      <c r="A3" s="3" t="s">
        <v>180</v>
      </c>
    </row>
    <row r="4" spans="1:2">
      <c r="A4" s="4" t="s">
        <v>239</v>
      </c>
      <c r="B4" s="4" t="s">
        <v>240</v>
      </c>
    </row>
    <row r="5" spans="1:2">
      <c r="A5" s="4" t="s">
        <v>241</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4</v>
      </c>
    </row>
    <row r="3" spans="1:2">
      <c r="A3" s="3" t="s">
        <v>243</v>
      </c>
    </row>
    <row r="4" spans="1:2">
      <c r="A4" s="4" t="s">
        <v>244</v>
      </c>
      <c r="B4" s="4" t="s">
        <v>245</v>
      </c>
    </row>
    <row r="5" spans="1:2">
      <c r="A5" s="4" t="s">
        <v>246</v>
      </c>
    </row>
    <row r="6" spans="1:2">
      <c r="A6" s="3" t="s">
        <v>243</v>
      </c>
    </row>
    <row r="7" spans="1:2">
      <c r="A7" s="4" t="s">
        <v>247</v>
      </c>
      <c r="B7"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4</v>
      </c>
    </row>
    <row r="3" spans="1:2">
      <c r="A3" s="3" t="s">
        <v>186</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4</v>
      </c>
    </row>
    <row r="3" spans="1:2">
      <c r="A3" s="3" t="s">
        <v>194</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4</v>
      </c>
    </row>
    <row r="3" spans="1:2">
      <c r="A3" s="3" t="s">
        <v>196</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4</v>
      </c>
    </row>
    <row r="3" spans="1:2">
      <c r="A3" s="3" t="s">
        <v>199</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4</v>
      </c>
    </row>
    <row r="3" spans="1:2">
      <c r="A3" s="3" t="s">
        <v>201</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22"/>
    <col customWidth="1" max="5" min="5" width="16"/>
    <col customWidth="1" max="6" min="6" width="46"/>
    <col customWidth="1" max="7" min="7" width="18"/>
    <col customWidth="1" max="8" min="8" width="25"/>
  </cols>
  <sheetData>
    <row r="1" spans="1:8">
      <c r="A1" s="1" t="s">
        <v>72</v>
      </c>
      <c r="B1" s="2" t="s">
        <v>73</v>
      </c>
      <c r="C1" s="2" t="s">
        <v>74</v>
      </c>
      <c r="D1" s="2" t="s">
        <v>75</v>
      </c>
      <c r="E1" s="2" t="s">
        <v>56</v>
      </c>
      <c r="F1" s="2" t="s">
        <v>76</v>
      </c>
      <c r="G1" s="2" t="s">
        <v>57</v>
      </c>
      <c r="H1" s="2" t="s">
        <v>61</v>
      </c>
    </row>
    <row r="2" spans="1:8">
      <c r="A2" s="4" t="s">
        <v>77</v>
      </c>
      <c r="B2" s="7" t="n">
        <v>28274</v>
      </c>
      <c r="C2" s="7" t="n">
        <v>12</v>
      </c>
      <c r="D2" s="7" t="n">
        <v>-9971</v>
      </c>
      <c r="E2" s="7" t="n">
        <v>10339</v>
      </c>
      <c r="F2" s="7" t="n">
        <v>-3051</v>
      </c>
      <c r="G2" s="7" t="n">
        <v>30137</v>
      </c>
      <c r="H2" s="7" t="n">
        <v>808</v>
      </c>
    </row>
    <row r="3" spans="1:8">
      <c r="A3" s="4" t="s">
        <v>78</v>
      </c>
      <c r="C3" s="5" t="n">
        <v>1023849070</v>
      </c>
    </row>
    <row r="4" spans="1:8">
      <c r="A4" s="3" t="s">
        <v>79</v>
      </c>
    </row>
    <row r="5" spans="1:8">
      <c r="A5" s="4" t="s">
        <v>80</v>
      </c>
      <c r="B5" s="5" t="n">
        <v>822</v>
      </c>
      <c r="G5" s="5" t="n">
        <v>821</v>
      </c>
      <c r="H5" s="5" t="n">
        <v>1</v>
      </c>
    </row>
    <row r="6" spans="1:8">
      <c r="A6" s="4" t="s">
        <v>81</v>
      </c>
      <c r="B6" s="5" t="n">
        <v>522</v>
      </c>
      <c r="F6" s="5" t="n">
        <v>508</v>
      </c>
      <c r="H6" s="5" t="n">
        <v>14</v>
      </c>
    </row>
    <row r="7" spans="1:8">
      <c r="A7" s="4" t="s">
        <v>82</v>
      </c>
      <c r="B7" s="5" t="n">
        <v>-398</v>
      </c>
      <c r="G7" s="5" t="n">
        <v>-398</v>
      </c>
    </row>
    <row r="8" spans="1:8">
      <c r="A8" s="4" t="s">
        <v>83</v>
      </c>
      <c r="B8" s="5" t="n">
        <v>-2525</v>
      </c>
      <c r="D8" s="5" t="n">
        <v>-2525</v>
      </c>
    </row>
    <row r="9" spans="1:8">
      <c r="A9" s="4" t="s">
        <v>84</v>
      </c>
      <c r="C9" s="5" t="n">
        <v>-34499913</v>
      </c>
    </row>
    <row r="10" spans="1:8">
      <c r="A10" s="4" t="s">
        <v>85</v>
      </c>
      <c r="B10" s="5" t="n">
        <v>32</v>
      </c>
      <c r="D10" s="5" t="n">
        <v>37</v>
      </c>
      <c r="E10" s="5" t="n">
        <v>-5</v>
      </c>
    </row>
    <row r="11" spans="1:8">
      <c r="A11" s="4" t="s">
        <v>86</v>
      </c>
      <c r="C11" s="5" t="n">
        <v>1097257</v>
      </c>
    </row>
    <row r="12" spans="1:8">
      <c r="A12" s="4" t="s">
        <v>87</v>
      </c>
      <c r="B12" s="5" t="n">
        <v>25</v>
      </c>
      <c r="E12" s="5" t="n">
        <v>25</v>
      </c>
    </row>
    <row r="13" spans="1:8">
      <c r="A13" s="4" t="s">
        <v>88</v>
      </c>
      <c r="B13" s="5" t="n">
        <v>4</v>
      </c>
      <c r="H13" s="5" t="n">
        <v>4</v>
      </c>
    </row>
    <row r="14" spans="1:8">
      <c r="A14" s="4" t="s">
        <v>89</v>
      </c>
      <c r="B14" s="5" t="n">
        <v>26756</v>
      </c>
      <c r="C14" s="7" t="n">
        <v>12</v>
      </c>
      <c r="D14" s="5" t="n">
        <v>-12459</v>
      </c>
      <c r="E14" s="5" t="n">
        <v>10359</v>
      </c>
      <c r="F14" s="5" t="n">
        <v>-2543</v>
      </c>
      <c r="G14" s="5" t="n">
        <v>30560</v>
      </c>
      <c r="H14" s="5" t="n">
        <v>827</v>
      </c>
    </row>
    <row r="15" spans="1:8">
      <c r="A15" s="4" t="s">
        <v>90</v>
      </c>
      <c r="C15" s="5" t="n">
        <v>990446414</v>
      </c>
    </row>
    <row r="16" spans="1:8">
      <c r="A16" s="3" t="s">
        <v>79</v>
      </c>
    </row>
    <row r="17" spans="1:8">
      <c r="A17" s="4" t="s">
        <v>91</v>
      </c>
      <c r="B17" s="5" t="n">
        <v>-88</v>
      </c>
      <c r="G17" s="5" t="n">
        <v>-88</v>
      </c>
    </row>
    <row r="18" spans="1:8">
      <c r="A18" s="4" t="s">
        <v>92</v>
      </c>
      <c r="B18" s="5" t="n">
        <v>26689</v>
      </c>
      <c r="C18" s="7" t="n">
        <v>12</v>
      </c>
      <c r="D18" s="5" t="n">
        <v>-15047</v>
      </c>
      <c r="E18" s="5" t="n">
        <v>10493</v>
      </c>
      <c r="F18" s="5" t="n">
        <v>-3002</v>
      </c>
      <c r="G18" s="5" t="n">
        <v>33551</v>
      </c>
      <c r="H18" s="5" t="n">
        <v>682</v>
      </c>
    </row>
    <row r="19" spans="1:8">
      <c r="A19" s="4" t="s">
        <v>93</v>
      </c>
      <c r="C19" s="5" t="n">
        <v>952133418</v>
      </c>
    </row>
    <row r="20" spans="1:8">
      <c r="A20" s="3" t="s">
        <v>79</v>
      </c>
    </row>
    <row r="21" spans="1:8">
      <c r="A21" s="4" t="s">
        <v>80</v>
      </c>
      <c r="B21" s="5" t="n">
        <v>1100</v>
      </c>
      <c r="G21" s="5" t="n">
        <v>1123</v>
      </c>
      <c r="H21" s="5" t="n">
        <v>-23</v>
      </c>
    </row>
    <row r="22" spans="1:8">
      <c r="A22" s="4" t="s">
        <v>81</v>
      </c>
      <c r="B22" s="5" t="n">
        <v>-232</v>
      </c>
      <c r="F22" s="5" t="n">
        <v>-229</v>
      </c>
      <c r="H22" s="5" t="n">
        <v>-3</v>
      </c>
    </row>
    <row r="23" spans="1:8">
      <c r="A23" s="4" t="s">
        <v>82</v>
      </c>
      <c r="B23" s="5" t="n">
        <v>-420</v>
      </c>
      <c r="G23" s="5" t="n">
        <v>-418</v>
      </c>
      <c r="H23" s="5" t="n">
        <v>-2</v>
      </c>
    </row>
    <row r="24" spans="1:8">
      <c r="A24" s="4" t="s">
        <v>83</v>
      </c>
      <c r="B24" s="5" t="n">
        <v>-912</v>
      </c>
      <c r="D24" s="5" t="n">
        <v>-912</v>
      </c>
    </row>
    <row r="25" spans="1:8">
      <c r="A25" s="4" t="s">
        <v>84</v>
      </c>
      <c r="C25" s="5" t="n">
        <v>-11994557</v>
      </c>
    </row>
    <row r="26" spans="1:8">
      <c r="A26" s="4" t="s">
        <v>85</v>
      </c>
      <c r="B26" s="5" t="n">
        <v>101</v>
      </c>
      <c r="D26" s="5" t="n">
        <v>99</v>
      </c>
      <c r="E26" s="5" t="n">
        <v>2</v>
      </c>
    </row>
    <row r="27" spans="1:8">
      <c r="A27" s="4" t="s">
        <v>86</v>
      </c>
      <c r="C27" s="5" t="n">
        <v>3305875</v>
      </c>
    </row>
    <row r="28" spans="1:8">
      <c r="A28" s="4" t="s">
        <v>87</v>
      </c>
      <c r="B28" s="5" t="n">
        <v>27</v>
      </c>
      <c r="E28" s="5" t="n">
        <v>27</v>
      </c>
    </row>
    <row r="29" spans="1:8">
      <c r="A29" s="4" t="s">
        <v>94</v>
      </c>
      <c r="B29" s="7" t="n">
        <v>26263</v>
      </c>
      <c r="C29" s="7" t="n">
        <v>12</v>
      </c>
      <c r="D29" s="7" t="n">
        <v>-15862</v>
      </c>
      <c r="E29" s="7" t="n">
        <v>10522</v>
      </c>
      <c r="F29" s="7" t="n">
        <v>-3231</v>
      </c>
      <c r="G29" s="7" t="n">
        <v>34168</v>
      </c>
      <c r="H29" s="7" t="n">
        <v>654</v>
      </c>
    </row>
    <row r="30" spans="1:8">
      <c r="A30" s="4" t="s">
        <v>95</v>
      </c>
      <c r="C30" s="5" t="n">
        <v>9434447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4</v>
      </c>
    </row>
    <row r="3" spans="1:2">
      <c r="A3" s="3" t="s">
        <v>204</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4</v>
      </c>
    </row>
    <row r="3" spans="1:2">
      <c r="A3" s="3" t="s">
        <v>207</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4</v>
      </c>
    </row>
    <row r="3" spans="1:2">
      <c r="A3" s="3" t="s">
        <v>210</v>
      </c>
    </row>
    <row r="4" spans="1:2">
      <c r="A4" s="4" t="s">
        <v>271</v>
      </c>
      <c r="B4" s="4" t="s">
        <v>272</v>
      </c>
    </row>
    <row r="5" spans="1:2">
      <c r="A5" s="4" t="s">
        <v>273</v>
      </c>
      <c r="B5" s="4" t="s">
        <v>274</v>
      </c>
    </row>
    <row r="6" spans="1:2">
      <c r="A6" s="4" t="s">
        <v>275</v>
      </c>
      <c r="B6"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45"/>
    <col customWidth="1" max="3" min="3" width="40"/>
    <col customWidth="1" max="4" min="4" width="26"/>
  </cols>
  <sheetData>
    <row r="1" spans="1:4">
      <c r="A1" s="1" t="s">
        <v>276</v>
      </c>
      <c r="B1" s="2" t="s">
        <v>277</v>
      </c>
      <c r="C1" s="2" t="s">
        <v>278</v>
      </c>
      <c r="D1" s="2" t="s">
        <v>279</v>
      </c>
    </row>
    <row r="2" spans="1:4">
      <c r="A2" s="3" t="s">
        <v>280</v>
      </c>
    </row>
    <row r="3" spans="1:4">
      <c r="A3" s="4" t="s">
        <v>281</v>
      </c>
      <c r="D3" s="5" t="n">
        <v>1932</v>
      </c>
    </row>
    <row r="4" spans="1:4">
      <c r="A4" s="4" t="s">
        <v>282</v>
      </c>
      <c r="D4" s="7" t="n">
        <v>4200</v>
      </c>
    </row>
    <row r="5" spans="1:4">
      <c r="A5" s="4" t="s">
        <v>34</v>
      </c>
      <c r="C5" s="7" t="n">
        <v>16809</v>
      </c>
      <c r="D5" s="5" t="n">
        <v>16914</v>
      </c>
    </row>
    <row r="6" spans="1:4">
      <c r="A6" s="4" t="s">
        <v>283</v>
      </c>
    </row>
    <row r="7" spans="1:4">
      <c r="A7" s="3" t="s">
        <v>280</v>
      </c>
    </row>
    <row r="8" spans="1:4">
      <c r="A8" s="4" t="s">
        <v>284</v>
      </c>
      <c r="B8" s="5" t="n">
        <v>1932</v>
      </c>
    </row>
    <row r="9" spans="1:4">
      <c r="A9" s="4" t="s">
        <v>285</v>
      </c>
      <c r="B9" s="5" t="n">
        <v>3</v>
      </c>
      <c r="C9" s="5" t="n">
        <v>2</v>
      </c>
    </row>
    <row r="10" spans="1:4">
      <c r="A10" s="4" t="s">
        <v>286</v>
      </c>
      <c r="B10" s="7" t="n">
        <v>4375</v>
      </c>
    </row>
    <row r="11" spans="1:4">
      <c r="A11" s="4" t="s">
        <v>282</v>
      </c>
      <c r="D11" s="5" t="n">
        <v>4157</v>
      </c>
    </row>
    <row r="12" spans="1:4">
      <c r="A12" s="4" t="s">
        <v>34</v>
      </c>
      <c r="D12" s="7" t="n">
        <v>1329</v>
      </c>
    </row>
    <row r="13" spans="1:4">
      <c r="A13" s="4" t="s">
        <v>287</v>
      </c>
    </row>
    <row r="14" spans="1:4">
      <c r="A14" s="3" t="s">
        <v>280</v>
      </c>
    </row>
    <row r="15" spans="1:4">
      <c r="A15" s="4" t="s">
        <v>282</v>
      </c>
      <c r="C15" s="7"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8</v>
      </c>
      <c r="B1" s="2" t="s">
        <v>289</v>
      </c>
    </row>
    <row r="2" spans="1:3">
      <c r="B2" s="2" t="s">
        <v>25</v>
      </c>
      <c r="C2" s="2" t="s">
        <v>24</v>
      </c>
    </row>
    <row r="3" spans="1:3">
      <c r="A3" s="3" t="s">
        <v>290</v>
      </c>
    </row>
    <row r="4" spans="1:3">
      <c r="A4" s="4" t="s">
        <v>34</v>
      </c>
      <c r="B4" s="7" t="n">
        <v>16914</v>
      </c>
      <c r="C4" s="7" t="n">
        <v>16809</v>
      </c>
    </row>
    <row r="5" spans="1:3">
      <c r="A5" s="4" t="s">
        <v>283</v>
      </c>
    </row>
    <row r="6" spans="1:3">
      <c r="A6" s="3" t="s">
        <v>280</v>
      </c>
    </row>
    <row r="7" spans="1:3">
      <c r="A7" s="4" t="s">
        <v>291</v>
      </c>
      <c r="B7" s="5" t="n">
        <v>4330</v>
      </c>
    </row>
    <row r="8" spans="1:3">
      <c r="A8" s="3" t="s">
        <v>290</v>
      </c>
    </row>
    <row r="9" spans="1:3">
      <c r="A9" s="4" t="s">
        <v>29</v>
      </c>
      <c r="B9" s="5" t="n">
        <v>1171</v>
      </c>
    </row>
    <row r="10" spans="1:3">
      <c r="A10" s="4" t="s">
        <v>292</v>
      </c>
      <c r="B10" s="5" t="n">
        <v>490</v>
      </c>
    </row>
    <row r="11" spans="1:3">
      <c r="A11" s="4" t="s">
        <v>293</v>
      </c>
      <c r="B11" s="5" t="n">
        <v>2039</v>
      </c>
    </row>
    <row r="12" spans="1:3">
      <c r="A12" s="4" t="s">
        <v>43</v>
      </c>
      <c r="B12" s="5" t="n">
        <v>-55</v>
      </c>
    </row>
    <row r="13" spans="1:3">
      <c r="A13" s="4" t="s">
        <v>48</v>
      </c>
      <c r="B13" s="5" t="n">
        <v>293</v>
      </c>
    </row>
    <row r="14" spans="1:3">
      <c r="A14" s="4" t="s">
        <v>49</v>
      </c>
      <c r="B14" s="5" t="n">
        <v>-937</v>
      </c>
    </row>
    <row r="15" spans="1:3">
      <c r="A15" s="4" t="s">
        <v>294</v>
      </c>
      <c r="B15" s="5" t="n">
        <v>3001</v>
      </c>
    </row>
    <row r="16" spans="1:3">
      <c r="A16" s="4" t="s">
        <v>34</v>
      </c>
      <c r="B16" s="7" t="n">
        <v>1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9</v>
      </c>
    </row>
    <row r="2" spans="1:2">
      <c r="B2" s="2" t="s">
        <v>296</v>
      </c>
    </row>
    <row r="3" spans="1:2">
      <c r="A3" s="3" t="s">
        <v>280</v>
      </c>
    </row>
    <row r="4" spans="1:2">
      <c r="A4" s="4" t="s">
        <v>297</v>
      </c>
      <c r="B4" s="7" t="n">
        <v>2039</v>
      </c>
    </row>
    <row r="5" spans="1:2">
      <c r="A5" s="4" t="s">
        <v>298</v>
      </c>
    </row>
    <row r="6" spans="1:2">
      <c r="A6" s="3" t="s">
        <v>280</v>
      </c>
    </row>
    <row r="7" spans="1:2">
      <c r="A7" s="4" t="s">
        <v>299</v>
      </c>
      <c r="B7" s="4" t="s">
        <v>300</v>
      </c>
    </row>
    <row r="8" spans="1:2">
      <c r="A8" s="4" t="s">
        <v>297</v>
      </c>
      <c r="B8" s="7" t="n">
        <v>1800</v>
      </c>
    </row>
    <row r="9" spans="1:2">
      <c r="A9" s="4" t="s">
        <v>301</v>
      </c>
    </row>
    <row r="10" spans="1:2">
      <c r="A10" s="3" t="s">
        <v>280</v>
      </c>
    </row>
    <row r="11" spans="1:2">
      <c r="A11" s="4" t="s">
        <v>299</v>
      </c>
      <c r="B11" s="4" t="s">
        <v>302</v>
      </c>
    </row>
    <row r="12" spans="1:2">
      <c r="A12" s="4" t="s">
        <v>297</v>
      </c>
      <c r="B12" s="7" t="n">
        <v>219</v>
      </c>
    </row>
    <row r="13" spans="1:2">
      <c r="A13" s="4" t="s">
        <v>303</v>
      </c>
    </row>
    <row r="14" spans="1:2">
      <c r="A14" s="3" t="s">
        <v>280</v>
      </c>
    </row>
    <row r="15" spans="1:2">
      <c r="A15" s="4" t="s">
        <v>299</v>
      </c>
      <c r="B15" s="4" t="s">
        <v>304</v>
      </c>
    </row>
    <row r="16" spans="1:2">
      <c r="A16" s="4" t="s">
        <v>297</v>
      </c>
      <c r="B16" s="7"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306</v>
      </c>
      <c r="C1" s="2" t="s">
        <v>307</v>
      </c>
    </row>
    <row r="2" spans="1:3">
      <c r="A2" s="3" t="s">
        <v>308</v>
      </c>
    </row>
    <row r="3" spans="1:3">
      <c r="A3" s="4" t="s">
        <v>309</v>
      </c>
      <c r="B3" s="5" t="n">
        <v>600</v>
      </c>
    </row>
    <row r="4" spans="1:3">
      <c r="A4" s="4" t="s">
        <v>310</v>
      </c>
      <c r="B4" s="4" t="s">
        <v>311</v>
      </c>
    </row>
    <row r="5" spans="1:3">
      <c r="A5" s="4" t="s">
        <v>312</v>
      </c>
      <c r="B5" s="7" t="n">
        <v>450</v>
      </c>
      <c r="C5" s="7" t="n">
        <v>350</v>
      </c>
    </row>
    <row r="6" spans="1:3">
      <c r="A6" s="4" t="s">
        <v>313</v>
      </c>
      <c r="C6" s="5" t="n">
        <v>120</v>
      </c>
    </row>
    <row r="7" spans="1:3">
      <c r="A7" s="4" t="s">
        <v>314</v>
      </c>
    </row>
    <row r="8" spans="1:3">
      <c r="A8" s="3" t="s">
        <v>308</v>
      </c>
    </row>
    <row r="9" spans="1:3">
      <c r="A9" s="4" t="s">
        <v>312</v>
      </c>
      <c r="C9" s="5" t="n">
        <v>160</v>
      </c>
    </row>
    <row r="10" spans="1:3">
      <c r="A10" s="4" t="s">
        <v>313</v>
      </c>
      <c r="C10" s="5" t="n">
        <v>12</v>
      </c>
    </row>
    <row r="11" spans="1:3">
      <c r="A11" s="4" t="s">
        <v>315</v>
      </c>
    </row>
    <row r="12" spans="1:3">
      <c r="A12" s="3" t="s">
        <v>308</v>
      </c>
    </row>
    <row r="13" spans="1:3">
      <c r="A13" s="4" t="s">
        <v>312</v>
      </c>
      <c r="C13" s="5" t="n">
        <v>190</v>
      </c>
    </row>
    <row r="14" spans="1:3">
      <c r="A14" s="4" t="s">
        <v>313</v>
      </c>
      <c r="C14" s="7"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7</v>
      </c>
    </row>
    <row r="3" spans="1:2">
      <c r="A3" s="3" t="s">
        <v>317</v>
      </c>
    </row>
    <row r="4" spans="1:2">
      <c r="A4" s="4" t="s">
        <v>318</v>
      </c>
      <c r="B4" s="7" t="n">
        <v>20</v>
      </c>
    </row>
    <row r="5" spans="1:2">
      <c r="A5" s="4" t="s">
        <v>314</v>
      </c>
    </row>
    <row r="6" spans="1:2">
      <c r="A6" s="3" t="s">
        <v>317</v>
      </c>
    </row>
    <row r="7" spans="1:2">
      <c r="A7" s="4" t="s">
        <v>318</v>
      </c>
      <c r="B7" s="5" t="n">
        <v>-7</v>
      </c>
    </row>
    <row r="8" spans="1:2">
      <c r="A8" s="4" t="s">
        <v>315</v>
      </c>
    </row>
    <row r="9" spans="1:2">
      <c r="A9" s="3" t="s">
        <v>317</v>
      </c>
    </row>
    <row r="10" spans="1:2">
      <c r="A10" s="4" t="s">
        <v>318</v>
      </c>
      <c r="B10" s="7"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07</v>
      </c>
    </row>
    <row r="3" spans="1:2">
      <c r="A3" s="4" t="s">
        <v>320</v>
      </c>
    </row>
    <row r="4" spans="1:2">
      <c r="A4" s="3" t="s">
        <v>321</v>
      </c>
    </row>
    <row r="5" spans="1:2">
      <c r="A5" s="4" t="s">
        <v>322</v>
      </c>
      <c r="B5" s="7" t="n">
        <v>329</v>
      </c>
    </row>
    <row r="6" spans="1:2">
      <c r="A6" s="4" t="s">
        <v>323</v>
      </c>
      <c r="B6" s="5" t="n">
        <v>20</v>
      </c>
    </row>
    <row r="7" spans="1:2">
      <c r="A7" s="4" t="s">
        <v>324</v>
      </c>
      <c r="B7" s="5" t="n">
        <v>-81</v>
      </c>
    </row>
    <row r="8" spans="1:2">
      <c r="A8" s="4" t="s">
        <v>325</v>
      </c>
      <c r="B8" s="5" t="n">
        <v>87</v>
      </c>
    </row>
    <row r="9" spans="1:2">
      <c r="A9" s="4" t="s">
        <v>326</v>
      </c>
      <c r="B9" s="5" t="n">
        <v>355</v>
      </c>
    </row>
    <row r="10" spans="1:2">
      <c r="A10" s="4" t="s">
        <v>327</v>
      </c>
    </row>
    <row r="11" spans="1:2">
      <c r="A11" s="3" t="s">
        <v>321</v>
      </c>
    </row>
    <row r="12" spans="1:2">
      <c r="A12" s="4" t="s">
        <v>322</v>
      </c>
      <c r="B12" s="5" t="n">
        <v>421</v>
      </c>
    </row>
    <row r="13" spans="1:2">
      <c r="A13" s="4" t="s">
        <v>324</v>
      </c>
      <c r="B13" s="5" t="n">
        <v>-22</v>
      </c>
    </row>
    <row r="14" spans="1:2">
      <c r="A14" s="4" t="s">
        <v>325</v>
      </c>
      <c r="B14" s="5" t="n">
        <v>5</v>
      </c>
    </row>
    <row r="15" spans="1:2">
      <c r="A15" s="4" t="s">
        <v>128</v>
      </c>
      <c r="B15" s="5" t="n">
        <v>1</v>
      </c>
    </row>
    <row r="16" spans="1:2">
      <c r="A16" s="4" t="s">
        <v>326</v>
      </c>
      <c r="B16" s="5" t="n">
        <v>405</v>
      </c>
    </row>
    <row r="17" spans="1:2">
      <c r="A17" s="4" t="s">
        <v>328</v>
      </c>
    </row>
    <row r="18" spans="1:2">
      <c r="A18" s="3" t="s">
        <v>321</v>
      </c>
    </row>
    <row r="19" spans="1:2">
      <c r="A19" s="4" t="s">
        <v>322</v>
      </c>
      <c r="B19" s="5" t="n">
        <v>308</v>
      </c>
    </row>
    <row r="20" spans="1:2">
      <c r="A20" s="4" t="s">
        <v>323</v>
      </c>
      <c r="B20" s="5" t="n">
        <v>-7</v>
      </c>
    </row>
    <row r="21" spans="1:2">
      <c r="A21" s="4" t="s">
        <v>324</v>
      </c>
      <c r="B21" s="5" t="n">
        <v>-47</v>
      </c>
    </row>
    <row r="22" spans="1:2">
      <c r="A22" s="4" t="s">
        <v>325</v>
      </c>
      <c r="B22" s="5" t="n">
        <v>86</v>
      </c>
    </row>
    <row r="23" spans="1:2">
      <c r="A23" s="4" t="s">
        <v>326</v>
      </c>
      <c r="B23" s="5" t="n">
        <v>340</v>
      </c>
    </row>
    <row r="24" spans="1:2">
      <c r="A24" s="4" t="s">
        <v>329</v>
      </c>
    </row>
    <row r="25" spans="1:2">
      <c r="A25" s="3" t="s">
        <v>321</v>
      </c>
    </row>
    <row r="26" spans="1:2">
      <c r="A26" s="4" t="s">
        <v>322</v>
      </c>
      <c r="B26" s="5" t="n">
        <v>21</v>
      </c>
    </row>
    <row r="27" spans="1:2">
      <c r="A27" s="4" t="s">
        <v>323</v>
      </c>
      <c r="B27" s="5" t="n">
        <v>27</v>
      </c>
    </row>
    <row r="28" spans="1:2">
      <c r="A28" s="4" t="s">
        <v>324</v>
      </c>
      <c r="B28" s="5" t="n">
        <v>-34</v>
      </c>
    </row>
    <row r="29" spans="1:2">
      <c r="A29" s="4" t="s">
        <v>325</v>
      </c>
      <c r="B29" s="5" t="n">
        <v>1</v>
      </c>
    </row>
    <row r="30" spans="1:2">
      <c r="A30" s="4" t="s">
        <v>326</v>
      </c>
      <c r="B30" s="5" t="n">
        <v>15</v>
      </c>
    </row>
    <row r="31" spans="1:2">
      <c r="A31" s="4" t="s">
        <v>330</v>
      </c>
    </row>
    <row r="32" spans="1:2">
      <c r="A32" s="3" t="s">
        <v>321</v>
      </c>
    </row>
    <row r="33" spans="1:2">
      <c r="A33" s="4" t="s">
        <v>322</v>
      </c>
      <c r="B33" s="5" t="n">
        <v>7</v>
      </c>
    </row>
    <row r="34" spans="1:2">
      <c r="A34" s="4" t="s">
        <v>324</v>
      </c>
      <c r="B34" s="5" t="n">
        <v>-1</v>
      </c>
    </row>
    <row r="35" spans="1:2">
      <c r="A35" s="4" t="s">
        <v>325</v>
      </c>
      <c r="B35" s="5" t="n">
        <v>0</v>
      </c>
    </row>
    <row r="36" spans="1:2">
      <c r="A36" s="4" t="s">
        <v>128</v>
      </c>
      <c r="B36" s="5" t="n">
        <v>1</v>
      </c>
    </row>
    <row r="37" spans="1:2">
      <c r="A37" s="4" t="s">
        <v>326</v>
      </c>
      <c r="B37" s="5" t="n">
        <v>7</v>
      </c>
    </row>
    <row r="38" spans="1:2">
      <c r="A38" s="4" t="s">
        <v>331</v>
      </c>
    </row>
    <row r="39" spans="1:2">
      <c r="A39" s="3" t="s">
        <v>321</v>
      </c>
    </row>
    <row r="40" spans="1:2">
      <c r="A40" s="4" t="s">
        <v>322</v>
      </c>
      <c r="B40" s="5" t="n">
        <v>414</v>
      </c>
    </row>
    <row r="41" spans="1:2">
      <c r="A41" s="4" t="s">
        <v>324</v>
      </c>
      <c r="B41" s="5" t="n">
        <v>-21</v>
      </c>
    </row>
    <row r="42" spans="1:2">
      <c r="A42" s="4" t="s">
        <v>325</v>
      </c>
      <c r="B42" s="5" t="n">
        <v>5</v>
      </c>
    </row>
    <row r="43" spans="1:2">
      <c r="A43" s="4" t="s">
        <v>128</v>
      </c>
      <c r="B43" s="5" t="n">
        <v>0</v>
      </c>
    </row>
    <row r="44" spans="1:2">
      <c r="A44" s="4" t="s">
        <v>326</v>
      </c>
      <c r="B44" s="7" t="n">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2</v>
      </c>
      <c r="B1" s="2" t="s">
        <v>1</v>
      </c>
      <c r="D1" s="2" t="s">
        <v>289</v>
      </c>
    </row>
    <row r="2" spans="1:4">
      <c r="B2" s="2" t="s">
        <v>24</v>
      </c>
      <c r="C2" s="2" t="s">
        <v>97</v>
      </c>
      <c r="D2" s="2" t="s">
        <v>25</v>
      </c>
    </row>
    <row r="3" spans="1:4">
      <c r="A3" s="3" t="s">
        <v>171</v>
      </c>
    </row>
    <row r="4" spans="1:4">
      <c r="A4" s="4" t="s">
        <v>333</v>
      </c>
      <c r="B4" s="7" t="n">
        <v>13</v>
      </c>
      <c r="C4" s="7" t="n">
        <v>39</v>
      </c>
    </row>
    <row r="5" spans="1:4">
      <c r="A5" s="3" t="s">
        <v>334</v>
      </c>
    </row>
    <row r="6" spans="1:4">
      <c r="A6" s="4" t="s">
        <v>335</v>
      </c>
      <c r="B6" s="5" t="n">
        <v>964</v>
      </c>
      <c r="C6" s="7" t="n">
        <v>718</v>
      </c>
      <c r="D6" s="7" t="n">
        <v>718</v>
      </c>
    </row>
    <row r="7" spans="1:4">
      <c r="A7" s="4" t="s">
        <v>336</v>
      </c>
      <c r="B7" s="5" t="n">
        <v>-3</v>
      </c>
      <c r="D7" s="5" t="n">
        <v>52</v>
      </c>
    </row>
    <row r="8" spans="1:4">
      <c r="A8" s="4" t="s">
        <v>337</v>
      </c>
      <c r="B8" s="5" t="n">
        <v>-2</v>
      </c>
      <c r="D8" s="5" t="n">
        <v>19</v>
      </c>
    </row>
    <row r="9" spans="1:4">
      <c r="A9" s="4" t="s">
        <v>338</v>
      </c>
      <c r="B9" s="5" t="n">
        <v>18</v>
      </c>
      <c r="D9" s="5" t="n">
        <v>58</v>
      </c>
    </row>
    <row r="10" spans="1:4">
      <c r="A10" s="4" t="s">
        <v>325</v>
      </c>
      <c r="B10" s="5" t="n">
        <v>77</v>
      </c>
      <c r="D10" s="5" t="n">
        <v>338</v>
      </c>
    </row>
    <row r="11" spans="1:4">
      <c r="A11" s="4" t="s">
        <v>339</v>
      </c>
      <c r="B11" s="5" t="n">
        <v>-84</v>
      </c>
      <c r="D11" s="5" t="n">
        <v>-221</v>
      </c>
    </row>
    <row r="12" spans="1:4">
      <c r="A12" s="4" t="s">
        <v>340</v>
      </c>
      <c r="B12" s="7" t="n">
        <v>970</v>
      </c>
      <c r="D12" s="7" t="n">
        <v>9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97</v>
      </c>
    </row>
    <row r="3" spans="1:3">
      <c r="A3" s="3" t="s">
        <v>98</v>
      </c>
    </row>
    <row r="4" spans="1:3">
      <c r="A4" s="4" t="s">
        <v>99</v>
      </c>
      <c r="B4" s="9" t="n">
        <v>0.44</v>
      </c>
      <c r="C4" s="9" t="n">
        <v>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4</v>
      </c>
      <c r="C1" s="2" t="s">
        <v>25</v>
      </c>
    </row>
    <row r="2" spans="1:3">
      <c r="A2" s="3" t="s">
        <v>342</v>
      </c>
    </row>
    <row r="3" spans="1:3">
      <c r="A3" s="4" t="s">
        <v>343</v>
      </c>
      <c r="B3" s="7" t="n">
        <v>6570</v>
      </c>
      <c r="C3" s="7" t="n">
        <v>6610</v>
      </c>
    </row>
    <row r="4" spans="1:3">
      <c r="A4" s="4" t="s">
        <v>344</v>
      </c>
    </row>
    <row r="5" spans="1:3">
      <c r="A5" s="3" t="s">
        <v>342</v>
      </c>
    </row>
    <row r="6" spans="1:3">
      <c r="A6" s="4" t="s">
        <v>343</v>
      </c>
      <c r="B6" s="7" t="n">
        <v>5156</v>
      </c>
      <c r="C6" s="7" t="n">
        <v>5138</v>
      </c>
    </row>
    <row r="7" spans="1:3">
      <c r="A7" s="4" t="s">
        <v>345</v>
      </c>
      <c r="B7" s="4" t="s">
        <v>346</v>
      </c>
      <c r="C7" s="4" t="s">
        <v>347</v>
      </c>
    </row>
    <row r="8" spans="1:3">
      <c r="A8" s="4" t="s">
        <v>348</v>
      </c>
    </row>
    <row r="9" spans="1:3">
      <c r="A9" s="3" t="s">
        <v>342</v>
      </c>
    </row>
    <row r="10" spans="1:3">
      <c r="A10" s="4" t="s">
        <v>343</v>
      </c>
      <c r="B10" s="7" t="n">
        <v>1414</v>
      </c>
      <c r="C10" s="7" t="n">
        <v>1472</v>
      </c>
    </row>
    <row r="11" spans="1:3">
      <c r="A11" s="4" t="s">
        <v>349</v>
      </c>
    </row>
    <row r="12" spans="1:3">
      <c r="A12" s="3" t="s">
        <v>342</v>
      </c>
    </row>
    <row r="13" spans="1:3">
      <c r="A13" s="4" t="s">
        <v>345</v>
      </c>
      <c r="B13" s="4" t="s">
        <v>350</v>
      </c>
      <c r="C13" s="4" t="s">
        <v>350</v>
      </c>
    </row>
    <row r="14" spans="1:3">
      <c r="A14" s="4" t="s">
        <v>351</v>
      </c>
    </row>
    <row r="15" spans="1:3">
      <c r="A15" s="3" t="s">
        <v>342</v>
      </c>
    </row>
    <row r="16" spans="1:3">
      <c r="A16" s="4" t="s">
        <v>345</v>
      </c>
      <c r="B16" s="4" t="s">
        <v>352</v>
      </c>
      <c r="C16" s="4" t="s">
        <v>352</v>
      </c>
    </row>
    <row r="17" spans="1:3">
      <c r="A17" s="4" t="s">
        <v>73</v>
      </c>
    </row>
    <row r="18" spans="1:3">
      <c r="A18" s="3" t="s">
        <v>342</v>
      </c>
    </row>
    <row r="19" spans="1:3">
      <c r="A19" s="4" t="s">
        <v>343</v>
      </c>
      <c r="B19" s="7" t="n">
        <v>6570</v>
      </c>
      <c r="C19" s="7" t="n">
        <v>6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3</v>
      </c>
      <c r="B1" s="2" t="s">
        <v>1</v>
      </c>
    </row>
    <row r="2" spans="1:4">
      <c r="B2" s="2" t="s">
        <v>24</v>
      </c>
      <c r="C2" s="2" t="s">
        <v>97</v>
      </c>
      <c r="D2" s="2" t="s">
        <v>25</v>
      </c>
    </row>
    <row r="3" spans="1:4">
      <c r="A3" s="3" t="s">
        <v>342</v>
      </c>
    </row>
    <row r="4" spans="1:4">
      <c r="A4" s="4" t="s">
        <v>354</v>
      </c>
      <c r="B4" s="7" t="n">
        <v>54</v>
      </c>
      <c r="C4" s="7" t="n">
        <v>-99</v>
      </c>
    </row>
    <row r="5" spans="1:4">
      <c r="A5" s="4" t="s">
        <v>344</v>
      </c>
    </row>
    <row r="6" spans="1:4">
      <c r="A6" s="3" t="s">
        <v>342</v>
      </c>
    </row>
    <row r="7" spans="1:4">
      <c r="A7" s="4" t="s">
        <v>355</v>
      </c>
      <c r="B7" s="5" t="n">
        <v>56854867</v>
      </c>
      <c r="D7" s="5" t="n">
        <v>56854867</v>
      </c>
    </row>
    <row r="8" spans="1:4">
      <c r="A8" s="4" t="s">
        <v>345</v>
      </c>
      <c r="B8" s="4" t="s">
        <v>346</v>
      </c>
      <c r="D8" s="4" t="s">
        <v>347</v>
      </c>
    </row>
    <row r="9" spans="1:4">
      <c r="A9" s="4" t="s">
        <v>356</v>
      </c>
      <c r="B9" s="4" t="s">
        <v>357</v>
      </c>
    </row>
    <row r="10" spans="1:4">
      <c r="A10" s="4" t="s">
        <v>358</v>
      </c>
      <c r="B10" s="7" t="n">
        <v>4400</v>
      </c>
    </row>
    <row r="11" spans="1:4">
      <c r="A11" s="4" t="s">
        <v>359</v>
      </c>
    </row>
    <row r="12" spans="1:4">
      <c r="A12" s="3" t="s">
        <v>342</v>
      </c>
    </row>
    <row r="13" spans="1:4">
      <c r="A13" s="4" t="s">
        <v>360</v>
      </c>
      <c r="B13" s="5" t="n">
        <v>5100</v>
      </c>
    </row>
    <row r="14" spans="1:4">
      <c r="A14" s="4" t="s">
        <v>361</v>
      </c>
    </row>
    <row r="15" spans="1:4">
      <c r="A15" s="3" t="s">
        <v>342</v>
      </c>
    </row>
    <row r="16" spans="1:4">
      <c r="A16" s="4" t="s">
        <v>354</v>
      </c>
      <c r="B16" s="7" t="n">
        <v>15</v>
      </c>
      <c r="C16" s="7"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07</v>
      </c>
    </row>
    <row r="3" spans="1:2">
      <c r="A3" s="3" t="s">
        <v>363</v>
      </c>
    </row>
    <row r="4" spans="1:2">
      <c r="A4" s="4" t="s">
        <v>364</v>
      </c>
      <c r="B4" s="7" t="n">
        <v>16914</v>
      </c>
    </row>
    <row r="5" spans="1:2">
      <c r="A5" s="4" t="s">
        <v>164</v>
      </c>
      <c r="B5" s="5" t="n">
        <v>6</v>
      </c>
    </row>
    <row r="6" spans="1:2">
      <c r="A6" s="4" t="s">
        <v>128</v>
      </c>
      <c r="B6" s="5" t="n">
        <v>-111</v>
      </c>
    </row>
    <row r="7" spans="1:2">
      <c r="A7" s="4" t="s">
        <v>365</v>
      </c>
      <c r="B7" s="5" t="n">
        <v>16809</v>
      </c>
    </row>
    <row r="8" spans="1:2">
      <c r="A8" s="4" t="s">
        <v>366</v>
      </c>
    </row>
    <row r="9" spans="1:2">
      <c r="A9" s="3" t="s">
        <v>363</v>
      </c>
    </row>
    <row r="10" spans="1:2">
      <c r="A10" s="4" t="s">
        <v>364</v>
      </c>
      <c r="B10" s="5" t="n">
        <v>10483</v>
      </c>
    </row>
    <row r="11" spans="1:2">
      <c r="A11" s="4" t="s">
        <v>164</v>
      </c>
      <c r="B11" s="5" t="n">
        <v>6</v>
      </c>
    </row>
    <row r="12" spans="1:2">
      <c r="A12" s="4" t="s">
        <v>128</v>
      </c>
      <c r="B12" s="5" t="n">
        <v>0</v>
      </c>
    </row>
    <row r="13" spans="1:2">
      <c r="A13" s="4" t="s">
        <v>365</v>
      </c>
      <c r="B13" s="5" t="n">
        <v>10489</v>
      </c>
    </row>
    <row r="14" spans="1:2">
      <c r="A14" s="4" t="s">
        <v>367</v>
      </c>
    </row>
    <row r="15" spans="1:2">
      <c r="A15" s="3" t="s">
        <v>363</v>
      </c>
    </row>
    <row r="16" spans="1:2">
      <c r="A16" s="4" t="s">
        <v>364</v>
      </c>
      <c r="B16" s="5" t="n">
        <v>3370</v>
      </c>
    </row>
    <row r="17" spans="1:2">
      <c r="A17" s="4" t="s">
        <v>164</v>
      </c>
      <c r="B17" s="5" t="n">
        <v>0</v>
      </c>
    </row>
    <row r="18" spans="1:2">
      <c r="A18" s="4" t="s">
        <v>128</v>
      </c>
      <c r="B18" s="5" t="n">
        <v>-64</v>
      </c>
    </row>
    <row r="19" spans="1:2">
      <c r="A19" s="4" t="s">
        <v>365</v>
      </c>
      <c r="B19" s="5" t="n">
        <v>3306</v>
      </c>
    </row>
    <row r="20" spans="1:2">
      <c r="A20" s="4" t="s">
        <v>368</v>
      </c>
    </row>
    <row r="21" spans="1:2">
      <c r="A21" s="3" t="s">
        <v>363</v>
      </c>
    </row>
    <row r="22" spans="1:2">
      <c r="A22" s="4" t="s">
        <v>364</v>
      </c>
      <c r="B22" s="5" t="n">
        <v>3061</v>
      </c>
    </row>
    <row r="23" spans="1:2">
      <c r="A23" s="4" t="s">
        <v>164</v>
      </c>
      <c r="B23" s="5" t="n">
        <v>0</v>
      </c>
    </row>
    <row r="24" spans="1:2">
      <c r="A24" s="4" t="s">
        <v>128</v>
      </c>
      <c r="B24" s="5" t="n">
        <v>-47</v>
      </c>
    </row>
    <row r="25" spans="1:2">
      <c r="A25" s="4" t="s">
        <v>365</v>
      </c>
      <c r="B25" s="7" t="n">
        <v>3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4</v>
      </c>
      <c r="C1" s="2" t="s">
        <v>25</v>
      </c>
    </row>
    <row r="2" spans="1:3">
      <c r="A2" s="3" t="s">
        <v>370</v>
      </c>
    </row>
    <row r="3" spans="1:3">
      <c r="A3" s="4" t="s">
        <v>371</v>
      </c>
      <c r="B3" s="7" t="n">
        <v>5827</v>
      </c>
      <c r="C3" s="7" t="n">
        <v>5794</v>
      </c>
    </row>
    <row r="4" spans="1:3">
      <c r="A4" s="4" t="s">
        <v>372</v>
      </c>
      <c r="B4" s="5" t="n">
        <v>1739</v>
      </c>
      <c r="C4" s="5" t="n">
        <v>1640</v>
      </c>
    </row>
    <row r="5" spans="1:3">
      <c r="A5" s="4" t="s">
        <v>373</v>
      </c>
      <c r="B5" s="5" t="n">
        <v>4088</v>
      </c>
      <c r="C5" s="5" t="n">
        <v>4154</v>
      </c>
    </row>
    <row r="6" spans="1:3">
      <c r="A6" s="4" t="s">
        <v>374</v>
      </c>
      <c r="B6" s="5" t="n">
        <v>7496</v>
      </c>
      <c r="C6" s="5" t="n">
        <v>7629</v>
      </c>
    </row>
    <row r="7" spans="1:3">
      <c r="A7" s="4" t="s">
        <v>375</v>
      </c>
      <c r="B7" s="5" t="n">
        <v>11584</v>
      </c>
      <c r="C7" s="5" t="n">
        <v>11783</v>
      </c>
    </row>
    <row r="8" spans="1:3">
      <c r="A8" s="4" t="s">
        <v>376</v>
      </c>
    </row>
    <row r="9" spans="1:3">
      <c r="A9" s="3" t="s">
        <v>370</v>
      </c>
    </row>
    <row r="10" spans="1:3">
      <c r="A10" s="4" t="s">
        <v>374</v>
      </c>
      <c r="B10" s="5" t="n">
        <v>5460</v>
      </c>
      <c r="C10" s="5" t="n">
        <v>5557</v>
      </c>
    </row>
    <row r="11" spans="1:3">
      <c r="A11" s="4" t="s">
        <v>377</v>
      </c>
    </row>
    <row r="12" spans="1:3">
      <c r="A12" s="3" t="s">
        <v>370</v>
      </c>
    </row>
    <row r="13" spans="1:3">
      <c r="A13" s="4" t="s">
        <v>374</v>
      </c>
      <c r="B13" s="5" t="n">
        <v>2036</v>
      </c>
      <c r="C13" s="5" t="n">
        <v>2072</v>
      </c>
    </row>
    <row r="14" spans="1:3">
      <c r="A14" s="4" t="s">
        <v>378</v>
      </c>
    </row>
    <row r="15" spans="1:3">
      <c r="A15" s="3" t="s">
        <v>370</v>
      </c>
    </row>
    <row r="16" spans="1:3">
      <c r="A16" s="4" t="s">
        <v>371</v>
      </c>
      <c r="B16" s="5" t="n">
        <v>4291</v>
      </c>
      <c r="C16" s="5" t="n">
        <v>4235</v>
      </c>
    </row>
    <row r="17" spans="1:3">
      <c r="A17" s="4" t="s">
        <v>372</v>
      </c>
      <c r="B17" s="5" t="n">
        <v>1067</v>
      </c>
      <c r="C17" s="5" t="n">
        <v>997</v>
      </c>
    </row>
    <row r="18" spans="1:3">
      <c r="A18" s="4" t="s">
        <v>379</v>
      </c>
    </row>
    <row r="19" spans="1:3">
      <c r="A19" s="3" t="s">
        <v>370</v>
      </c>
    </row>
    <row r="20" spans="1:3">
      <c r="A20" s="4" t="s">
        <v>371</v>
      </c>
      <c r="B20" s="5" t="n">
        <v>668</v>
      </c>
      <c r="C20" s="5" t="n">
        <v>680</v>
      </c>
    </row>
    <row r="21" spans="1:3">
      <c r="A21" s="4" t="s">
        <v>372</v>
      </c>
      <c r="B21" s="5" t="n">
        <v>370</v>
      </c>
      <c r="C21" s="5" t="n">
        <v>359</v>
      </c>
    </row>
    <row r="22" spans="1:3">
      <c r="A22" s="4" t="s">
        <v>376</v>
      </c>
    </row>
    <row r="23" spans="1:3">
      <c r="A23" s="3" t="s">
        <v>370</v>
      </c>
    </row>
    <row r="24" spans="1:3">
      <c r="A24" s="4" t="s">
        <v>371</v>
      </c>
      <c r="B24" s="5" t="n">
        <v>478</v>
      </c>
      <c r="C24" s="5" t="n">
        <v>489</v>
      </c>
    </row>
    <row r="25" spans="1:3">
      <c r="A25" s="4" t="s">
        <v>372</v>
      </c>
      <c r="B25" s="5" t="n">
        <v>217</v>
      </c>
      <c r="C25" s="5" t="n">
        <v>206</v>
      </c>
    </row>
    <row r="26" spans="1:3">
      <c r="A26" s="4" t="s">
        <v>380</v>
      </c>
    </row>
    <row r="27" spans="1:3">
      <c r="A27" s="3" t="s">
        <v>370</v>
      </c>
    </row>
    <row r="28" spans="1:3">
      <c r="A28" s="4" t="s">
        <v>371</v>
      </c>
      <c r="B28" s="5" t="n">
        <v>390</v>
      </c>
      <c r="C28" s="5" t="n">
        <v>390</v>
      </c>
    </row>
    <row r="29" spans="1:3">
      <c r="A29" s="4" t="s">
        <v>372</v>
      </c>
      <c r="B29" s="7" t="n">
        <v>85</v>
      </c>
      <c r="C29" s="7" t="n">
        <v>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4</v>
      </c>
      <c r="C2" s="2" t="s">
        <v>97</v>
      </c>
    </row>
    <row r="3" spans="1:3">
      <c r="A3" s="3" t="s">
        <v>177</v>
      </c>
    </row>
    <row r="4" spans="1:3">
      <c r="A4" s="4" t="s">
        <v>382</v>
      </c>
      <c r="B4" s="7" t="n">
        <v>134</v>
      </c>
      <c r="C4" s="7" t="n">
        <v>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07</v>
      </c>
    </row>
    <row r="2" spans="1:2">
      <c r="A2" s="3" t="s">
        <v>384</v>
      </c>
    </row>
    <row r="3" spans="1:2">
      <c r="A3" s="5" t="n">
        <v>2020</v>
      </c>
      <c r="B3" s="7" t="n">
        <v>460</v>
      </c>
    </row>
    <row r="4" spans="1:2">
      <c r="A4" s="5" t="n">
        <v>2021</v>
      </c>
      <c r="B4" s="5" t="n">
        <v>410</v>
      </c>
    </row>
    <row r="5" spans="1:2">
      <c r="A5" s="5" t="n">
        <v>2022</v>
      </c>
      <c r="B5" s="5" t="n">
        <v>390</v>
      </c>
    </row>
    <row r="6" spans="1:2">
      <c r="A6" s="5" t="n">
        <v>2023</v>
      </c>
      <c r="B6" s="5" t="n">
        <v>357</v>
      </c>
    </row>
    <row r="7" spans="1:2">
      <c r="A7" s="5" t="n">
        <v>2024</v>
      </c>
      <c r="B7" s="7" t="n">
        <v>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4</v>
      </c>
      <c r="C2" s="2" t="s">
        <v>25</v>
      </c>
    </row>
    <row r="3" spans="1:3">
      <c r="A3" s="3" t="s">
        <v>386</v>
      </c>
    </row>
    <row r="4" spans="1:3">
      <c r="A4" s="4" t="s">
        <v>387</v>
      </c>
      <c r="B4" s="7" t="n">
        <v>4344</v>
      </c>
      <c r="C4" s="7" t="n">
        <v>1966</v>
      </c>
    </row>
    <row r="5" spans="1:3">
      <c r="A5" s="4" t="s">
        <v>388</v>
      </c>
      <c r="B5" s="5" t="n">
        <v>500</v>
      </c>
      <c r="C5" s="5" t="n">
        <v>0</v>
      </c>
    </row>
    <row r="6" spans="1:3">
      <c r="A6" s="4" t="s">
        <v>139</v>
      </c>
      <c r="B6" s="5" t="n">
        <v>22</v>
      </c>
      <c r="C6" s="5" t="n">
        <v>23</v>
      </c>
    </row>
    <row r="7" spans="1:3">
      <c r="A7" s="4" t="s">
        <v>389</v>
      </c>
      <c r="B7" s="5" t="n">
        <v>11646</v>
      </c>
      <c r="C7" s="5" t="n">
        <v>12431</v>
      </c>
    </row>
    <row r="8" spans="1:3">
      <c r="A8" s="4" t="s">
        <v>390</v>
      </c>
    </row>
    <row r="9" spans="1:3">
      <c r="A9" s="3" t="s">
        <v>386</v>
      </c>
    </row>
    <row r="10" spans="1:3">
      <c r="A10" s="4" t="s">
        <v>391</v>
      </c>
      <c r="B10" s="7" t="n">
        <v>0</v>
      </c>
      <c r="C10" s="5" t="n">
        <v>1248</v>
      </c>
    </row>
    <row r="11" spans="1:3">
      <c r="A11" s="4" t="s">
        <v>392</v>
      </c>
      <c r="B11" s="4" t="s">
        <v>393</v>
      </c>
    </row>
    <row r="12" spans="1:3">
      <c r="A12" s="4" t="s">
        <v>394</v>
      </c>
      <c r="B12" s="5" t="n">
        <v>2019</v>
      </c>
    </row>
    <row r="13" spans="1:3">
      <c r="A13" s="4" t="s">
        <v>395</v>
      </c>
    </row>
    <row r="14" spans="1:3">
      <c r="A14" s="3" t="s">
        <v>386</v>
      </c>
    </row>
    <row r="15" spans="1:3">
      <c r="A15" s="4" t="s">
        <v>391</v>
      </c>
      <c r="B15" s="7" t="n">
        <v>1889</v>
      </c>
      <c r="C15" s="5" t="n">
        <v>1888</v>
      </c>
    </row>
    <row r="16" spans="1:3">
      <c r="A16" s="4" t="s">
        <v>392</v>
      </c>
      <c r="B16" s="4" t="s">
        <v>396</v>
      </c>
    </row>
    <row r="17" spans="1:3">
      <c r="A17" s="4" t="s">
        <v>394</v>
      </c>
      <c r="B17" s="5" t="n">
        <v>2026</v>
      </c>
    </row>
    <row r="18" spans="1:3">
      <c r="A18" s="4" t="s">
        <v>397</v>
      </c>
    </row>
    <row r="19" spans="1:3">
      <c r="A19" s="3" t="s">
        <v>386</v>
      </c>
    </row>
    <row r="20" spans="1:3">
      <c r="A20" s="4" t="s">
        <v>391</v>
      </c>
      <c r="B20" s="7" t="n">
        <v>590</v>
      </c>
      <c r="C20" s="5" t="n">
        <v>590</v>
      </c>
    </row>
    <row r="21" spans="1:3">
      <c r="A21" s="4" t="s">
        <v>392</v>
      </c>
      <c r="B21" s="4" t="s">
        <v>398</v>
      </c>
    </row>
    <row r="22" spans="1:3">
      <c r="A22" s="4" t="s">
        <v>394</v>
      </c>
      <c r="B22" s="5" t="n">
        <v>2046</v>
      </c>
    </row>
    <row r="23" spans="1:3">
      <c r="A23" s="4" t="s">
        <v>399</v>
      </c>
    </row>
    <row r="24" spans="1:3">
      <c r="A24" s="3" t="s">
        <v>386</v>
      </c>
    </row>
    <row r="25" spans="1:3">
      <c r="A25" s="4" t="s">
        <v>391</v>
      </c>
      <c r="B25" s="7" t="n">
        <v>1245</v>
      </c>
      <c r="C25" s="5" t="n">
        <v>1245</v>
      </c>
    </row>
    <row r="26" spans="1:3">
      <c r="A26" s="4" t="s">
        <v>392</v>
      </c>
      <c r="B26" s="4" t="s">
        <v>400</v>
      </c>
    </row>
    <row r="27" spans="1:3">
      <c r="A27" s="4" t="s">
        <v>394</v>
      </c>
      <c r="B27" s="5" t="n">
        <v>2021</v>
      </c>
    </row>
    <row r="28" spans="1:3">
      <c r="A28" s="4" t="s">
        <v>401</v>
      </c>
    </row>
    <row r="29" spans="1:3">
      <c r="A29" s="3" t="s">
        <v>386</v>
      </c>
    </row>
    <row r="30" spans="1:3">
      <c r="A30" s="4" t="s">
        <v>391</v>
      </c>
      <c r="B30" s="7" t="n">
        <v>1990</v>
      </c>
      <c r="C30" s="5" t="n">
        <v>1990</v>
      </c>
    </row>
    <row r="31" spans="1:3">
      <c r="A31" s="4" t="s">
        <v>392</v>
      </c>
      <c r="B31" s="4" t="s">
        <v>402</v>
      </c>
    </row>
    <row r="32" spans="1:3">
      <c r="A32" s="4" t="s">
        <v>394</v>
      </c>
      <c r="B32" s="5" t="n">
        <v>2024</v>
      </c>
    </row>
    <row r="33" spans="1:3">
      <c r="A33" s="4" t="s">
        <v>403</v>
      </c>
    </row>
    <row r="34" spans="1:3">
      <c r="A34" s="3" t="s">
        <v>386</v>
      </c>
    </row>
    <row r="35" spans="1:3">
      <c r="A35" s="4" t="s">
        <v>391</v>
      </c>
      <c r="B35" s="7" t="n">
        <v>495</v>
      </c>
      <c r="C35" s="5" t="n">
        <v>495</v>
      </c>
    </row>
    <row r="36" spans="1:3">
      <c r="A36" s="4" t="s">
        <v>392</v>
      </c>
      <c r="B36" s="4" t="s">
        <v>404</v>
      </c>
    </row>
    <row r="37" spans="1:3">
      <c r="A37" s="4" t="s">
        <v>394</v>
      </c>
      <c r="B37" s="5" t="n">
        <v>2034</v>
      </c>
    </row>
    <row r="38" spans="1:3">
      <c r="A38" s="4" t="s">
        <v>405</v>
      </c>
    </row>
    <row r="39" spans="1:3">
      <c r="A39" s="3" t="s">
        <v>386</v>
      </c>
    </row>
    <row r="40" spans="1:3">
      <c r="A40" s="4" t="s">
        <v>391</v>
      </c>
      <c r="B40" s="7" t="n">
        <v>1492</v>
      </c>
      <c r="C40" s="5" t="n">
        <v>1492</v>
      </c>
    </row>
    <row r="41" spans="1:3">
      <c r="A41" s="4" t="s">
        <v>392</v>
      </c>
      <c r="B41" s="4" t="s">
        <v>406</v>
      </c>
    </row>
    <row r="42" spans="1:3">
      <c r="A42" s="4" t="s">
        <v>394</v>
      </c>
      <c r="B42" s="5" t="n">
        <v>2044</v>
      </c>
    </row>
    <row r="43" spans="1:3">
      <c r="A43" s="4" t="s">
        <v>407</v>
      </c>
    </row>
    <row r="44" spans="1:3">
      <c r="A44" s="3" t="s">
        <v>386</v>
      </c>
    </row>
    <row r="45" spans="1:3">
      <c r="A45" s="4" t="s">
        <v>391</v>
      </c>
      <c r="B45" s="7" t="n">
        <v>508</v>
      </c>
      <c r="C45" s="5" t="n">
        <v>517</v>
      </c>
    </row>
    <row r="46" spans="1:3">
      <c r="A46" s="4" t="s">
        <v>392</v>
      </c>
      <c r="B46" s="4" t="s">
        <v>408</v>
      </c>
    </row>
    <row r="47" spans="1:3">
      <c r="A47" s="4" t="s">
        <v>394</v>
      </c>
      <c r="B47" s="5" t="n">
        <v>2020</v>
      </c>
    </row>
    <row r="48" spans="1:3">
      <c r="A48" s="4" t="s">
        <v>409</v>
      </c>
    </row>
    <row r="49" spans="1:3">
      <c r="A49" s="3" t="s">
        <v>386</v>
      </c>
    </row>
    <row r="50" spans="1:3">
      <c r="A50" s="4" t="s">
        <v>391</v>
      </c>
      <c r="B50" s="7" t="n">
        <v>381</v>
      </c>
      <c r="C50" s="5" t="n">
        <v>387</v>
      </c>
    </row>
    <row r="51" spans="1:3">
      <c r="A51" s="4" t="s">
        <v>392</v>
      </c>
      <c r="B51" s="4" t="s">
        <v>410</v>
      </c>
    </row>
    <row r="52" spans="1:3">
      <c r="A52" s="4" t="s">
        <v>394</v>
      </c>
      <c r="B52" s="5" t="n">
        <v>2025</v>
      </c>
    </row>
    <row r="53" spans="1:3">
      <c r="A53" s="4" t="s">
        <v>411</v>
      </c>
    </row>
    <row r="54" spans="1:3">
      <c r="A54" s="3" t="s">
        <v>386</v>
      </c>
    </row>
    <row r="55" spans="1:3">
      <c r="A55" s="4" t="s">
        <v>391</v>
      </c>
      <c r="B55" s="7" t="n">
        <v>846</v>
      </c>
      <c r="C55" s="5" t="n">
        <v>868</v>
      </c>
    </row>
    <row r="56" spans="1:3">
      <c r="A56" s="4" t="s">
        <v>392</v>
      </c>
      <c r="B56" s="4" t="s">
        <v>412</v>
      </c>
    </row>
    <row r="57" spans="1:3">
      <c r="A57" s="4" t="s">
        <v>394</v>
      </c>
      <c r="B57" s="5" t="n">
        <v>2026</v>
      </c>
    </row>
    <row r="58" spans="1:3">
      <c r="A58" s="4" t="s">
        <v>413</v>
      </c>
    </row>
    <row r="59" spans="1:3">
      <c r="A59" s="3" t="s">
        <v>386</v>
      </c>
    </row>
    <row r="60" spans="1:3">
      <c r="A60" s="4" t="s">
        <v>391</v>
      </c>
      <c r="B60" s="7" t="n">
        <v>1196</v>
      </c>
      <c r="C60" s="5" t="n">
        <v>1196</v>
      </c>
    </row>
    <row r="61" spans="1:3">
      <c r="A61" s="4" t="s">
        <v>392</v>
      </c>
      <c r="B61" s="4" t="s">
        <v>414</v>
      </c>
    </row>
    <row r="62" spans="1:3">
      <c r="A62" s="4" t="s">
        <v>394</v>
      </c>
      <c r="B62" s="5" t="n">
        <v>2022</v>
      </c>
    </row>
    <row r="63" spans="1:3">
      <c r="A63" s="4" t="s">
        <v>415</v>
      </c>
    </row>
    <row r="64" spans="1:3">
      <c r="A64" s="3" t="s">
        <v>386</v>
      </c>
    </row>
    <row r="65" spans="1:3">
      <c r="A65" s="4" t="s">
        <v>391</v>
      </c>
      <c r="B65" s="7" t="n">
        <v>492</v>
      </c>
      <c r="C65" s="5" t="n">
        <v>492</v>
      </c>
    </row>
    <row r="66" spans="1:3">
      <c r="A66" s="4" t="s">
        <v>392</v>
      </c>
      <c r="B66" s="4" t="s">
        <v>416</v>
      </c>
    </row>
    <row r="67" spans="1:3">
      <c r="A67" s="4" t="s">
        <v>394</v>
      </c>
      <c r="B67" s="5" t="n">
        <v>2042</v>
      </c>
    </row>
    <row r="68" spans="1:3">
      <c r="A68" s="4" t="s">
        <v>417</v>
      </c>
    </row>
    <row r="69" spans="1:3">
      <c r="A69" s="3" t="s">
        <v>386</v>
      </c>
    </row>
    <row r="70" spans="1:3">
      <c r="A70" s="4" t="s">
        <v>387</v>
      </c>
      <c r="B70" s="7" t="n">
        <v>1855</v>
      </c>
      <c r="C70" s="5" t="n">
        <v>430</v>
      </c>
    </row>
    <row r="71" spans="1:3">
      <c r="A71" s="4" t="s">
        <v>418</v>
      </c>
    </row>
    <row r="72" spans="1:3">
      <c r="A72" s="3" t="s">
        <v>386</v>
      </c>
    </row>
    <row r="73" spans="1:3">
      <c r="A73" s="4" t="s">
        <v>387</v>
      </c>
      <c r="B73" s="5" t="n">
        <v>500</v>
      </c>
      <c r="C73" s="5" t="n">
        <v>999</v>
      </c>
    </row>
    <row r="74" spans="1:3">
      <c r="A74" s="4" t="s">
        <v>419</v>
      </c>
    </row>
    <row r="75" spans="1:3">
      <c r="A75" s="3" t="s">
        <v>386</v>
      </c>
    </row>
    <row r="76" spans="1:3">
      <c r="A76" s="4" t="s">
        <v>387</v>
      </c>
      <c r="B76" s="7" t="n">
        <v>1248</v>
      </c>
      <c r="C76" s="5" t="n">
        <v>0</v>
      </c>
    </row>
    <row r="77" spans="1:3">
      <c r="A77" s="4" t="s">
        <v>392</v>
      </c>
      <c r="B77" s="4" t="s">
        <v>393</v>
      </c>
    </row>
    <row r="78" spans="1:3">
      <c r="A78" s="4" t="s">
        <v>394</v>
      </c>
      <c r="B78" s="5" t="n">
        <v>2019</v>
      </c>
    </row>
    <row r="79" spans="1:3">
      <c r="A79" s="4" t="s">
        <v>420</v>
      </c>
    </row>
    <row r="80" spans="1:3">
      <c r="A80" s="3" t="s">
        <v>386</v>
      </c>
    </row>
    <row r="81" spans="1:3">
      <c r="A81" s="4" t="s">
        <v>387</v>
      </c>
      <c r="B81" s="7" t="n">
        <v>249</v>
      </c>
      <c r="C81" s="5" t="n">
        <v>249</v>
      </c>
    </row>
    <row r="82" spans="1:3">
      <c r="A82" s="4" t="s">
        <v>392</v>
      </c>
      <c r="B82" s="4" t="s">
        <v>421</v>
      </c>
    </row>
    <row r="83" spans="1:3">
      <c r="A83" s="4" t="s">
        <v>394</v>
      </c>
      <c r="B83" s="5" t="n">
        <v>2019</v>
      </c>
    </row>
    <row r="84" spans="1:3">
      <c r="A84" s="4" t="s">
        <v>139</v>
      </c>
    </row>
    <row r="85" spans="1:3">
      <c r="A85" s="3" t="s">
        <v>386</v>
      </c>
    </row>
    <row r="86" spans="1:3">
      <c r="A86" s="4" t="s">
        <v>387</v>
      </c>
      <c r="B86" s="7" t="n">
        <v>492</v>
      </c>
      <c r="C86" s="7" t="n">
        <v>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15"/>
    <col customWidth="1" max="3" min="3" width="17"/>
    <col customWidth="1" max="4" min="4" width="16"/>
  </cols>
  <sheetData>
    <row r="1" spans="1:4">
      <c r="A1" s="1" t="s">
        <v>422</v>
      </c>
      <c r="B1" s="2" t="s">
        <v>423</v>
      </c>
      <c r="C1" s="2" t="s">
        <v>424</v>
      </c>
      <c r="D1" s="2" t="s">
        <v>425</v>
      </c>
    </row>
    <row r="2" spans="1:4">
      <c r="A2" s="4" t="s">
        <v>426</v>
      </c>
    </row>
    <row r="3" spans="1:4">
      <c r="A3" s="3" t="s">
        <v>386</v>
      </c>
    </row>
    <row r="4" spans="1:4">
      <c r="A4" s="4" t="s">
        <v>427</v>
      </c>
      <c r="B4" s="7" t="n">
        <v>6000000000</v>
      </c>
    </row>
    <row r="5" spans="1:4">
      <c r="A5" s="4" t="s">
        <v>428</v>
      </c>
      <c r="B5" s="5" t="n">
        <v>2300000000</v>
      </c>
    </row>
    <row r="6" spans="1:4">
      <c r="A6" s="4" t="s">
        <v>429</v>
      </c>
      <c r="B6" s="5" t="n">
        <v>2500000000</v>
      </c>
    </row>
    <row r="7" spans="1:4">
      <c r="A7" s="4" t="s">
        <v>430</v>
      </c>
    </row>
    <row r="8" spans="1:4">
      <c r="A8" s="3" t="s">
        <v>386</v>
      </c>
    </row>
    <row r="9" spans="1:4">
      <c r="A9" s="4" t="s">
        <v>427</v>
      </c>
      <c r="B9" s="5" t="n">
        <v>8000000000</v>
      </c>
    </row>
    <row r="10" spans="1:4">
      <c r="A10" s="4" t="s">
        <v>428</v>
      </c>
      <c r="B10" s="5" t="n">
        <v>6300000000</v>
      </c>
    </row>
    <row r="11" spans="1:4">
      <c r="A11" s="4" t="s">
        <v>429</v>
      </c>
      <c r="B11" s="5" t="n">
        <v>6500000000</v>
      </c>
    </row>
    <row r="12" spans="1:4">
      <c r="A12" s="4" t="s">
        <v>431</v>
      </c>
    </row>
    <row r="13" spans="1:4">
      <c r="A13" s="3" t="s">
        <v>386</v>
      </c>
    </row>
    <row r="14" spans="1:4">
      <c r="A14" s="4" t="s">
        <v>432</v>
      </c>
      <c r="D14" s="11" t="n">
        <v>700000000</v>
      </c>
    </row>
    <row r="15" spans="1:4">
      <c r="A15" s="4" t="s">
        <v>428</v>
      </c>
      <c r="B15" s="5" t="n">
        <v>900000000</v>
      </c>
    </row>
    <row r="16" spans="1:4">
      <c r="A16" s="4" t="s">
        <v>429</v>
      </c>
      <c r="B16" s="5" t="n">
        <v>900000000</v>
      </c>
    </row>
    <row r="17" spans="1:4">
      <c r="A17" s="4" t="s">
        <v>433</v>
      </c>
    </row>
    <row r="18" spans="1:4">
      <c r="A18" s="3" t="s">
        <v>386</v>
      </c>
    </row>
    <row r="19" spans="1:4">
      <c r="A19" s="4" t="s">
        <v>434</v>
      </c>
      <c r="C19" s="12" t="n">
        <v>750000000</v>
      </c>
    </row>
    <row r="20" spans="1:4">
      <c r="A20" s="4" t="s">
        <v>428</v>
      </c>
      <c r="B20" s="5" t="n">
        <v>900000000</v>
      </c>
    </row>
    <row r="21" spans="1:4">
      <c r="A21" s="4" t="s">
        <v>429</v>
      </c>
      <c r="B21" s="5" t="n">
        <v>800000000</v>
      </c>
    </row>
    <row r="22" spans="1:4">
      <c r="A22" s="4" t="s">
        <v>435</v>
      </c>
    </row>
    <row r="23" spans="1:4">
      <c r="A23" s="3" t="s">
        <v>386</v>
      </c>
    </row>
    <row r="24" spans="1:4">
      <c r="A24" s="4" t="s">
        <v>427</v>
      </c>
      <c r="B24" s="5" t="n">
        <v>4000000000</v>
      </c>
    </row>
    <row r="25" spans="1:4">
      <c r="A25" s="4" t="s">
        <v>428</v>
      </c>
      <c r="B25" s="5" t="n">
        <v>1600000000</v>
      </c>
    </row>
    <row r="26" spans="1:4">
      <c r="A26" s="4" t="s">
        <v>429</v>
      </c>
      <c r="B26" s="5" t="n">
        <v>1700000000</v>
      </c>
    </row>
    <row r="27" spans="1:4">
      <c r="A27" s="4" t="s">
        <v>436</v>
      </c>
    </row>
    <row r="28" spans="1:4">
      <c r="A28" s="3" t="s">
        <v>386</v>
      </c>
    </row>
    <row r="29" spans="1:4">
      <c r="A29" s="4" t="s">
        <v>427</v>
      </c>
      <c r="B29" s="5" t="n">
        <v>1000000000</v>
      </c>
    </row>
    <row r="30" spans="1:4">
      <c r="A30" s="4" t="s">
        <v>428</v>
      </c>
      <c r="B30" s="5" t="n">
        <v>300000000</v>
      </c>
    </row>
    <row r="31" spans="1:4">
      <c r="A31" s="4" t="s">
        <v>429</v>
      </c>
      <c r="B31" s="7" t="n">
        <v>2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37</v>
      </c>
      <c r="B1" s="2" t="s">
        <v>1</v>
      </c>
    </row>
    <row r="2" spans="1:6">
      <c r="B2" s="2" t="s">
        <v>307</v>
      </c>
      <c r="C2" s="2" t="s">
        <v>438</v>
      </c>
      <c r="D2" s="2" t="s">
        <v>439</v>
      </c>
      <c r="E2" s="2" t="s">
        <v>440</v>
      </c>
      <c r="F2" s="2" t="s">
        <v>441</v>
      </c>
    </row>
    <row r="3" spans="1:6">
      <c r="A3" s="3" t="s">
        <v>386</v>
      </c>
    </row>
    <row r="4" spans="1:6">
      <c r="A4" s="4" t="s">
        <v>442</v>
      </c>
      <c r="B4" s="7" t="n">
        <v>1800000000</v>
      </c>
      <c r="C4" s="7" t="n">
        <v>600000000</v>
      </c>
    </row>
    <row r="5" spans="1:6">
      <c r="A5" s="4" t="s">
        <v>443</v>
      </c>
      <c r="B5" s="4" t="s">
        <v>444</v>
      </c>
      <c r="C5" s="4" t="s">
        <v>445</v>
      </c>
    </row>
    <row r="6" spans="1:6">
      <c r="A6" s="4" t="s">
        <v>446</v>
      </c>
      <c r="B6" s="7" t="n">
        <v>237000000</v>
      </c>
      <c r="C6" s="7" t="n">
        <v>217000000</v>
      </c>
    </row>
    <row r="7" spans="1:6">
      <c r="A7" s="4" t="s">
        <v>447</v>
      </c>
    </row>
    <row r="8" spans="1:6">
      <c r="A8" s="3" t="s">
        <v>386</v>
      </c>
    </row>
    <row r="9" spans="1:6">
      <c r="A9" s="4" t="s">
        <v>448</v>
      </c>
      <c r="B9" s="5" t="n">
        <v>1000000000</v>
      </c>
    </row>
    <row r="10" spans="1:6">
      <c r="A10" s="4" t="s">
        <v>449</v>
      </c>
    </row>
    <row r="11" spans="1:6">
      <c r="A11" s="3" t="s">
        <v>386</v>
      </c>
    </row>
    <row r="12" spans="1:6">
      <c r="A12" s="4" t="s">
        <v>450</v>
      </c>
      <c r="F12" s="7" t="n">
        <v>1000000000</v>
      </c>
    </row>
    <row r="13" spans="1:6">
      <c r="A13" s="4" t="s">
        <v>448</v>
      </c>
      <c r="B13" s="5" t="n">
        <v>0</v>
      </c>
    </row>
    <row r="14" spans="1:6">
      <c r="A14" s="4" t="s">
        <v>451</v>
      </c>
    </row>
    <row r="15" spans="1:6">
      <c r="A15" s="3" t="s">
        <v>386</v>
      </c>
    </row>
    <row r="16" spans="1:6">
      <c r="A16" s="4" t="s">
        <v>450</v>
      </c>
      <c r="E16" s="7" t="n">
        <v>1000000000</v>
      </c>
    </row>
    <row r="17" spans="1:6">
      <c r="A17" s="4" t="s">
        <v>448</v>
      </c>
      <c r="B17" s="5" t="n">
        <v>0</v>
      </c>
    </row>
    <row r="18" spans="1:6">
      <c r="A18" s="4" t="s">
        <v>452</v>
      </c>
    </row>
    <row r="19" spans="1:6">
      <c r="A19" s="3" t="s">
        <v>386</v>
      </c>
    </row>
    <row r="20" spans="1:6">
      <c r="A20" s="4" t="s">
        <v>450</v>
      </c>
      <c r="E20" s="7" t="n">
        <v>1000000000</v>
      </c>
    </row>
    <row r="21" spans="1:6">
      <c r="A21" s="4" t="s">
        <v>448</v>
      </c>
      <c r="B21" s="5" t="n">
        <v>0</v>
      </c>
    </row>
    <row r="22" spans="1:6">
      <c r="A22" s="4" t="s">
        <v>453</v>
      </c>
    </row>
    <row r="23" spans="1:6">
      <c r="A23" s="3" t="s">
        <v>386</v>
      </c>
    </row>
    <row r="24" spans="1:6">
      <c r="A24" s="4" t="s">
        <v>427</v>
      </c>
      <c r="D24" s="7" t="n">
        <v>3500000000</v>
      </c>
    </row>
    <row r="25" spans="1:6">
      <c r="A25" s="4" t="s">
        <v>448</v>
      </c>
      <c r="B25" s="5" t="n">
        <v>0</v>
      </c>
    </row>
    <row r="26" spans="1:6">
      <c r="A26" s="4" t="s">
        <v>454</v>
      </c>
    </row>
    <row r="27" spans="1:6">
      <c r="A27" s="3" t="s">
        <v>386</v>
      </c>
    </row>
    <row r="28" spans="1:6">
      <c r="A28" s="4" t="s">
        <v>450</v>
      </c>
      <c r="B28" s="5" t="n">
        <v>500000000</v>
      </c>
    </row>
    <row r="29" spans="1:6">
      <c r="A29" s="4" t="s">
        <v>455</v>
      </c>
    </row>
    <row r="30" spans="1:6">
      <c r="A30" s="3" t="s">
        <v>386</v>
      </c>
    </row>
    <row r="31" spans="1:6">
      <c r="A31" s="4" t="s">
        <v>427</v>
      </c>
      <c r="B31" s="7" t="n">
        <v>500000000</v>
      </c>
    </row>
    <row r="32" spans="1:6">
      <c r="A32" s="4" t="s">
        <v>456</v>
      </c>
    </row>
    <row r="33" spans="1:6">
      <c r="A33" s="3" t="s">
        <v>386</v>
      </c>
    </row>
    <row r="34" spans="1:6">
      <c r="A34" s="4" t="s">
        <v>427</v>
      </c>
      <c r="D34" s="7" t="n">
        <v>500000000</v>
      </c>
    </row>
    <row r="35" spans="1:6">
      <c r="A35" s="4" t="s">
        <v>457</v>
      </c>
    </row>
    <row r="36" spans="1:6">
      <c r="A36" s="3" t="s">
        <v>386</v>
      </c>
    </row>
    <row r="37" spans="1:6">
      <c r="A37" s="4" t="s">
        <v>458</v>
      </c>
      <c r="B37" s="13" t="n">
        <v>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4</v>
      </c>
      <c r="C2" s="2" t="s">
        <v>97</v>
      </c>
      <c r="D2" s="2" t="s">
        <v>25</v>
      </c>
    </row>
    <row r="3" spans="1:4">
      <c r="A3" s="4" t="s">
        <v>460</v>
      </c>
    </row>
    <row r="4" spans="1:4">
      <c r="A4" s="3" t="s">
        <v>461</v>
      </c>
    </row>
    <row r="5" spans="1:4">
      <c r="A5" s="4" t="s">
        <v>462</v>
      </c>
      <c r="B5" s="7" t="n">
        <v>250</v>
      </c>
    </row>
    <row r="6" spans="1:4">
      <c r="A6" s="4" t="s">
        <v>463</v>
      </c>
      <c r="B6" s="4" t="s">
        <v>421</v>
      </c>
    </row>
    <row r="7" spans="1:4">
      <c r="A7" s="4" t="s">
        <v>464</v>
      </c>
    </row>
    <row r="8" spans="1:4">
      <c r="A8" s="3" t="s">
        <v>465</v>
      </c>
    </row>
    <row r="9" spans="1:4">
      <c r="A9" s="4" t="s">
        <v>466</v>
      </c>
      <c r="B9" s="7" t="n">
        <v>45</v>
      </c>
      <c r="C9" s="7" t="n">
        <v>-19</v>
      </c>
    </row>
    <row r="10" spans="1:4">
      <c r="A10" s="4" t="s">
        <v>467</v>
      </c>
    </row>
    <row r="11" spans="1:4">
      <c r="A11" s="3" t="s">
        <v>465</v>
      </c>
    </row>
    <row r="12" spans="1:4">
      <c r="A12" s="4" t="s">
        <v>466</v>
      </c>
      <c r="B12" s="5" t="n">
        <v>3</v>
      </c>
      <c r="C12" s="7" t="n">
        <v>34</v>
      </c>
    </row>
    <row r="13" spans="1:4">
      <c r="A13" s="4" t="s">
        <v>468</v>
      </c>
    </row>
    <row r="14" spans="1:4">
      <c r="A14" s="3" t="s">
        <v>461</v>
      </c>
    </row>
    <row r="15" spans="1:4">
      <c r="A15" s="4" t="s">
        <v>469</v>
      </c>
      <c r="B15" s="5" t="n">
        <v>250</v>
      </c>
      <c r="D15" s="7" t="n">
        <v>250</v>
      </c>
    </row>
    <row r="16" spans="1:4">
      <c r="A16" s="4" t="s">
        <v>462</v>
      </c>
      <c r="B16" s="5" t="n">
        <v>2</v>
      </c>
      <c r="D16" s="5" t="n">
        <v>1</v>
      </c>
    </row>
    <row r="17" spans="1:4">
      <c r="A17" s="4" t="s">
        <v>470</v>
      </c>
    </row>
    <row r="18" spans="1:4">
      <c r="A18" s="3" t="s">
        <v>461</v>
      </c>
    </row>
    <row r="19" spans="1:4">
      <c r="A19" s="4" t="s">
        <v>469</v>
      </c>
      <c r="B19" s="5" t="n">
        <v>816</v>
      </c>
      <c r="D19" s="5" t="n">
        <v>825</v>
      </c>
    </row>
    <row r="20" spans="1:4">
      <c r="A20" s="4" t="s">
        <v>462</v>
      </c>
      <c r="B20" s="5" t="n">
        <v>5</v>
      </c>
      <c r="D20" s="5" t="n">
        <v>4</v>
      </c>
    </row>
    <row r="21" spans="1:4">
      <c r="A21" s="4" t="s">
        <v>471</v>
      </c>
    </row>
    <row r="22" spans="1:4">
      <c r="A22" s="3" t="s">
        <v>461</v>
      </c>
    </row>
    <row r="23" spans="1:4">
      <c r="A23" s="4" t="s">
        <v>469</v>
      </c>
      <c r="B23" s="5" t="n">
        <v>400</v>
      </c>
    </row>
    <row r="24" spans="1:4">
      <c r="A24" s="4" t="s">
        <v>462</v>
      </c>
      <c r="B24" s="5" t="n">
        <v>3</v>
      </c>
    </row>
    <row r="25" spans="1:4">
      <c r="A25" s="4" t="s">
        <v>472</v>
      </c>
    </row>
    <row r="26" spans="1:4">
      <c r="A26" s="3" t="s">
        <v>461</v>
      </c>
    </row>
    <row r="27" spans="1:4">
      <c r="A27" s="4" t="s">
        <v>469</v>
      </c>
      <c r="B27" s="5" t="n">
        <v>100</v>
      </c>
    </row>
    <row r="28" spans="1:4">
      <c r="A28" s="4" t="s">
        <v>462</v>
      </c>
      <c r="B28" s="5" t="n">
        <v>0</v>
      </c>
    </row>
    <row r="29" spans="1:4">
      <c r="A29" s="4" t="s">
        <v>473</v>
      </c>
    </row>
    <row r="30" spans="1:4">
      <c r="A30" s="3" t="s">
        <v>461</v>
      </c>
    </row>
    <row r="31" spans="1:4">
      <c r="A31" s="4" t="s">
        <v>469</v>
      </c>
      <c r="D31" s="5" t="n">
        <v>15</v>
      </c>
    </row>
    <row r="32" spans="1:4">
      <c r="A32" s="4" t="s">
        <v>462</v>
      </c>
      <c r="D32" s="5" t="n">
        <v>0</v>
      </c>
    </row>
    <row r="33" spans="1:4">
      <c r="A33" s="4" t="s">
        <v>474</v>
      </c>
    </row>
    <row r="34" spans="1:4">
      <c r="A34" s="3" t="s">
        <v>461</v>
      </c>
    </row>
    <row r="35" spans="1:4">
      <c r="A35" s="4" t="s">
        <v>469</v>
      </c>
      <c r="B35" s="5" t="n">
        <v>2476</v>
      </c>
      <c r="D35" s="5" t="n">
        <v>3273</v>
      </c>
    </row>
    <row r="36" spans="1:4">
      <c r="A36" s="4" t="s">
        <v>462</v>
      </c>
      <c r="B36" s="7" t="n">
        <v>65</v>
      </c>
      <c r="D36"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4</v>
      </c>
      <c r="C2" s="2" t="s">
        <v>97</v>
      </c>
    </row>
    <row r="3" spans="1:3">
      <c r="A3" s="3" t="s">
        <v>101</v>
      </c>
    </row>
    <row r="4" spans="1:3">
      <c r="A4" s="4" t="s">
        <v>102</v>
      </c>
      <c r="B4" s="7" t="n">
        <v>33793</v>
      </c>
      <c r="C4" s="7" t="n">
        <v>30740</v>
      </c>
    </row>
    <row r="5" spans="1:3">
      <c r="A5" s="4" t="s">
        <v>103</v>
      </c>
      <c r="B5" s="5" t="n">
        <v>26152</v>
      </c>
      <c r="C5" s="5" t="n">
        <v>23399</v>
      </c>
    </row>
    <row r="6" spans="1:3">
      <c r="A6" s="4" t="s">
        <v>104</v>
      </c>
      <c r="B6" s="5" t="n">
        <v>7641</v>
      </c>
      <c r="C6" s="5" t="n">
        <v>7341</v>
      </c>
    </row>
    <row r="7" spans="1:3">
      <c r="A7" s="4" t="s">
        <v>105</v>
      </c>
      <c r="B7" s="5" t="n">
        <v>6280</v>
      </c>
      <c r="C7" s="5" t="n">
        <v>5910</v>
      </c>
    </row>
    <row r="8" spans="1:3">
      <c r="A8" s="4" t="s">
        <v>106</v>
      </c>
      <c r="B8" s="5" t="n">
        <v>39</v>
      </c>
      <c r="C8" s="5" t="n">
        <v>-112</v>
      </c>
    </row>
    <row r="9" spans="1:3">
      <c r="A9" s="4" t="s">
        <v>107</v>
      </c>
      <c r="B9" s="5" t="n">
        <v>1400</v>
      </c>
      <c r="C9" s="5" t="n">
        <v>1319</v>
      </c>
    </row>
    <row r="10" spans="1:3">
      <c r="A10" s="4" t="s">
        <v>108</v>
      </c>
      <c r="B10" s="5" t="n">
        <v>26</v>
      </c>
      <c r="C10" s="5" t="n">
        <v>-134</v>
      </c>
    </row>
    <row r="11" spans="1:3">
      <c r="A11" s="4" t="s">
        <v>109</v>
      </c>
      <c r="B11" s="5" t="n">
        <v>1427</v>
      </c>
      <c r="C11" s="5" t="n">
        <v>1185</v>
      </c>
    </row>
    <row r="12" spans="1:3">
      <c r="A12" s="4" t="s">
        <v>110</v>
      </c>
      <c r="B12" s="5" t="n">
        <v>161</v>
      </c>
      <c r="C12" s="5" t="n">
        <v>149</v>
      </c>
    </row>
    <row r="13" spans="1:3">
      <c r="A13" s="4" t="s">
        <v>111</v>
      </c>
      <c r="B13" s="5" t="n">
        <v>1265</v>
      </c>
      <c r="C13" s="5" t="n">
        <v>1036</v>
      </c>
    </row>
    <row r="14" spans="1:3">
      <c r="A14" s="4" t="s">
        <v>112</v>
      </c>
      <c r="B14" s="5" t="n">
        <v>180</v>
      </c>
      <c r="C14" s="5" t="n">
        <v>227</v>
      </c>
    </row>
    <row r="15" spans="1:3">
      <c r="A15" s="4" t="s">
        <v>113</v>
      </c>
      <c r="B15" s="5" t="n">
        <v>15</v>
      </c>
      <c r="C15" s="5" t="n">
        <v>13</v>
      </c>
    </row>
    <row r="16" spans="1:3">
      <c r="A16" s="4" t="s">
        <v>80</v>
      </c>
      <c r="B16" s="5" t="n">
        <v>1100</v>
      </c>
      <c r="C16" s="5" t="n">
        <v>822</v>
      </c>
    </row>
    <row r="17" spans="1:3">
      <c r="A17" s="4" t="s">
        <v>114</v>
      </c>
      <c r="B17" s="5" t="n">
        <v>-23</v>
      </c>
      <c r="C17" s="5" t="n">
        <v>1</v>
      </c>
    </row>
    <row r="18" spans="1:3">
      <c r="A18" s="4" t="s">
        <v>115</v>
      </c>
      <c r="B18" s="7" t="n">
        <v>1123</v>
      </c>
      <c r="C18" s="7" t="n">
        <v>821</v>
      </c>
    </row>
    <row r="19" spans="1:3">
      <c r="A19" s="3" t="s">
        <v>116</v>
      </c>
    </row>
    <row r="20" spans="1:3">
      <c r="A20" s="4" t="s">
        <v>117</v>
      </c>
      <c r="B20" s="8" t="n">
        <v>1.18</v>
      </c>
      <c r="C20" s="8" t="n">
        <v>0.82</v>
      </c>
    </row>
    <row r="21" spans="1:3">
      <c r="A21" s="4" t="s">
        <v>118</v>
      </c>
      <c r="B21" s="8" t="n">
        <v>1.18</v>
      </c>
      <c r="C21" s="8" t="n">
        <v>0.8100000000000001</v>
      </c>
    </row>
    <row r="22" spans="1:3">
      <c r="A22" s="3" t="s">
        <v>119</v>
      </c>
    </row>
    <row r="23" spans="1:3">
      <c r="A23" s="4" t="s">
        <v>120</v>
      </c>
      <c r="B23" s="10" t="n">
        <v>948.2</v>
      </c>
      <c r="C23" s="10" t="n">
        <v>1006.1</v>
      </c>
    </row>
    <row r="24" spans="1:3">
      <c r="A24" s="4" t="s">
        <v>121</v>
      </c>
      <c r="B24" s="10" t="n">
        <v>951.4</v>
      </c>
      <c r="C24" s="10" t="n">
        <v>10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4</v>
      </c>
      <c r="C1" s="2" t="s">
        <v>25</v>
      </c>
    </row>
    <row r="2" spans="1:3">
      <c r="A2" s="3" t="s">
        <v>476</v>
      </c>
    </row>
    <row r="3" spans="1:3">
      <c r="A3" s="4" t="s">
        <v>477</v>
      </c>
      <c r="B3" s="7" t="n">
        <v>398</v>
      </c>
      <c r="C3" s="7" t="n">
        <v>227</v>
      </c>
    </row>
    <row r="4" spans="1:3">
      <c r="A4" s="4" t="s">
        <v>478</v>
      </c>
      <c r="B4" s="5" t="n">
        <v>0</v>
      </c>
      <c r="C4" s="5" t="n">
        <v>1</v>
      </c>
    </row>
    <row r="5" spans="1:3">
      <c r="A5" s="14" t="n">
        <v>1</v>
      </c>
    </row>
    <row r="6" spans="1:3">
      <c r="A6" s="3" t="s">
        <v>476</v>
      </c>
    </row>
    <row r="7" spans="1:3">
      <c r="A7" s="4" t="s">
        <v>477</v>
      </c>
      <c r="B7" s="5" t="n">
        <v>398</v>
      </c>
      <c r="C7" s="5" t="n">
        <v>227</v>
      </c>
    </row>
    <row r="8" spans="1:3">
      <c r="A8" s="4" t="s">
        <v>478</v>
      </c>
      <c r="B8" s="5" t="n">
        <v>0</v>
      </c>
      <c r="C8" s="5" t="n">
        <v>1</v>
      </c>
    </row>
    <row r="9" spans="1:3">
      <c r="A9" s="14" t="n">
        <v>2</v>
      </c>
    </row>
    <row r="10" spans="1:3">
      <c r="A10" s="3" t="s">
        <v>476</v>
      </c>
    </row>
    <row r="11" spans="1:3">
      <c r="A11" s="4" t="s">
        <v>477</v>
      </c>
      <c r="B11" s="5" t="n">
        <v>0</v>
      </c>
      <c r="C11" s="5" t="n">
        <v>0</v>
      </c>
    </row>
    <row r="12" spans="1:3">
      <c r="A12" s="4" t="s">
        <v>478</v>
      </c>
      <c r="B12" s="5" t="n">
        <v>0</v>
      </c>
      <c r="C12" s="5" t="n">
        <v>0</v>
      </c>
    </row>
    <row r="13" spans="1:3">
      <c r="A13" s="14" t="n">
        <v>3</v>
      </c>
    </row>
    <row r="14" spans="1:3">
      <c r="A14" s="3" t="s">
        <v>476</v>
      </c>
    </row>
    <row r="15" spans="1:3">
      <c r="A15" s="4" t="s">
        <v>477</v>
      </c>
      <c r="B15" s="5" t="n">
        <v>0</v>
      </c>
      <c r="C15" s="5" t="n">
        <v>0</v>
      </c>
    </row>
    <row r="16" spans="1:3">
      <c r="A16" s="4" t="s">
        <v>478</v>
      </c>
      <c r="B16" s="5" t="n">
        <v>0</v>
      </c>
      <c r="C16" s="5" t="n">
        <v>0</v>
      </c>
    </row>
    <row r="17" spans="1:3">
      <c r="A17" s="4" t="s">
        <v>479</v>
      </c>
    </row>
    <row r="18" spans="1:3">
      <c r="A18" s="3" t="s">
        <v>476</v>
      </c>
    </row>
    <row r="19" spans="1:3">
      <c r="A19" s="4" t="s">
        <v>480</v>
      </c>
      <c r="B19" s="5" t="n">
        <v>65</v>
      </c>
      <c r="C19" s="5" t="n">
        <v>52</v>
      </c>
    </row>
    <row r="20" spans="1:3">
      <c r="A20" s="3" t="s">
        <v>481</v>
      </c>
    </row>
    <row r="21" spans="1:3">
      <c r="A21" s="4" t="s">
        <v>482</v>
      </c>
      <c r="B21" s="5" t="n">
        <v>5</v>
      </c>
      <c r="C21" s="5" t="n">
        <v>4</v>
      </c>
    </row>
    <row r="22" spans="1:3">
      <c r="A22" s="4" t="s">
        <v>483</v>
      </c>
    </row>
    <row r="23" spans="1:3">
      <c r="A23" s="3" t="s">
        <v>476</v>
      </c>
    </row>
    <row r="24" spans="1:3">
      <c r="A24" s="4" t="s">
        <v>480</v>
      </c>
      <c r="B24" s="5" t="n">
        <v>0</v>
      </c>
      <c r="C24" s="5" t="n">
        <v>0</v>
      </c>
    </row>
    <row r="25" spans="1:3">
      <c r="A25" s="3" t="s">
        <v>481</v>
      </c>
    </row>
    <row r="26" spans="1:3">
      <c r="A26" s="4" t="s">
        <v>482</v>
      </c>
      <c r="B26" s="5" t="n">
        <v>0</v>
      </c>
      <c r="C26" s="5" t="n">
        <v>0</v>
      </c>
    </row>
    <row r="27" spans="1:3">
      <c r="A27" s="4" t="s">
        <v>484</v>
      </c>
    </row>
    <row r="28" spans="1:3">
      <c r="A28" s="3" t="s">
        <v>476</v>
      </c>
    </row>
    <row r="29" spans="1:3">
      <c r="A29" s="4" t="s">
        <v>480</v>
      </c>
      <c r="B29" s="5" t="n">
        <v>65</v>
      </c>
      <c r="C29" s="5" t="n">
        <v>52</v>
      </c>
    </row>
    <row r="30" spans="1:3">
      <c r="A30" s="3" t="s">
        <v>481</v>
      </c>
    </row>
    <row r="31" spans="1:3">
      <c r="A31" s="4" t="s">
        <v>482</v>
      </c>
      <c r="B31" s="5" t="n">
        <v>5</v>
      </c>
      <c r="C31" s="5" t="n">
        <v>4</v>
      </c>
    </row>
    <row r="32" spans="1:3">
      <c r="A32" s="4" t="s">
        <v>485</v>
      </c>
    </row>
    <row r="33" spans="1:3">
      <c r="A33" s="3" t="s">
        <v>476</v>
      </c>
    </row>
    <row r="34" spans="1:3">
      <c r="A34" s="4" t="s">
        <v>480</v>
      </c>
      <c r="B34" s="5" t="n">
        <v>0</v>
      </c>
      <c r="C34" s="5" t="n">
        <v>0</v>
      </c>
    </row>
    <row r="35" spans="1:3">
      <c r="A35" s="3" t="s">
        <v>481</v>
      </c>
    </row>
    <row r="36" spans="1:3">
      <c r="A36" s="4" t="s">
        <v>482</v>
      </c>
      <c r="B36" s="5" t="n">
        <v>0</v>
      </c>
      <c r="C36" s="5" t="n">
        <v>0</v>
      </c>
    </row>
    <row r="37" spans="1:3">
      <c r="A37" s="4" t="s">
        <v>486</v>
      </c>
    </row>
    <row r="38" spans="1:3">
      <c r="A38" s="3" t="s">
        <v>476</v>
      </c>
    </row>
    <row r="39" spans="1:3">
      <c r="A39" s="4" t="s">
        <v>480</v>
      </c>
      <c r="B39" s="5" t="n">
        <v>3</v>
      </c>
    </row>
    <row r="40" spans="1:3">
      <c r="A40" s="4" t="s">
        <v>487</v>
      </c>
    </row>
    <row r="41" spans="1:3">
      <c r="A41" s="3" t="s">
        <v>476</v>
      </c>
    </row>
    <row r="42" spans="1:3">
      <c r="A42" s="4" t="s">
        <v>480</v>
      </c>
      <c r="B42" s="5" t="n">
        <v>0</v>
      </c>
    </row>
    <row r="43" spans="1:3">
      <c r="A43" s="4" t="s">
        <v>488</v>
      </c>
    </row>
    <row r="44" spans="1:3">
      <c r="A44" s="3" t="s">
        <v>476</v>
      </c>
    </row>
    <row r="45" spans="1:3">
      <c r="A45" s="4" t="s">
        <v>480</v>
      </c>
      <c r="B45" s="5" t="n">
        <v>3</v>
      </c>
    </row>
    <row r="46" spans="1:3">
      <c r="A46" s="4" t="s">
        <v>489</v>
      </c>
    </row>
    <row r="47" spans="1:3">
      <c r="A47" s="3" t="s">
        <v>476</v>
      </c>
    </row>
    <row r="48" spans="1:3">
      <c r="A48" s="4" t="s">
        <v>480</v>
      </c>
      <c r="B48" s="5" t="n">
        <v>0</v>
      </c>
    </row>
    <row r="49" spans="1:3">
      <c r="A49" s="4" t="s">
        <v>490</v>
      </c>
    </row>
    <row r="50" spans="1:3">
      <c r="A50" s="3" t="s">
        <v>481</v>
      </c>
    </row>
    <row r="51" spans="1:3">
      <c r="A51" s="4" t="s">
        <v>482</v>
      </c>
      <c r="B51" s="5" t="n">
        <v>2</v>
      </c>
      <c r="C51" s="5" t="n">
        <v>1</v>
      </c>
    </row>
    <row r="52" spans="1:3">
      <c r="A52" s="4" t="s">
        <v>491</v>
      </c>
    </row>
    <row r="53" spans="1:3">
      <c r="A53" s="3" t="s">
        <v>481</v>
      </c>
    </row>
    <row r="54" spans="1:3">
      <c r="A54" s="4" t="s">
        <v>482</v>
      </c>
      <c r="B54" s="5" t="n">
        <v>0</v>
      </c>
      <c r="C54" s="5" t="n">
        <v>0</v>
      </c>
    </row>
    <row r="55" spans="1:3">
      <c r="A55" s="4" t="s">
        <v>492</v>
      </c>
    </row>
    <row r="56" spans="1:3">
      <c r="A56" s="3" t="s">
        <v>481</v>
      </c>
    </row>
    <row r="57" spans="1:3">
      <c r="A57" s="4" t="s">
        <v>482</v>
      </c>
      <c r="B57" s="5" t="n">
        <v>2</v>
      </c>
      <c r="C57" s="5" t="n">
        <v>1</v>
      </c>
    </row>
    <row r="58" spans="1:3">
      <c r="A58" s="4" t="s">
        <v>493</v>
      </c>
    </row>
    <row r="59" spans="1:3">
      <c r="A59" s="3" t="s">
        <v>481</v>
      </c>
    </row>
    <row r="60" spans="1:3">
      <c r="A60" s="4" t="s">
        <v>482</v>
      </c>
      <c r="B60" s="7" t="n">
        <v>0</v>
      </c>
      <c r="C6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1</v>
      </c>
      <c r="C1" s="2" t="s">
        <v>289</v>
      </c>
    </row>
    <row r="2" spans="1:4">
      <c r="B2" s="2" t="s">
        <v>495</v>
      </c>
      <c r="C2" s="2" t="s">
        <v>296</v>
      </c>
      <c r="D2" s="2" t="s">
        <v>496</v>
      </c>
    </row>
    <row r="3" spans="1:4">
      <c r="A3" s="3" t="s">
        <v>497</v>
      </c>
    </row>
    <row r="4" spans="1:4">
      <c r="A4" s="4" t="s">
        <v>498</v>
      </c>
      <c r="C4" s="15" t="n">
        <v>34.5</v>
      </c>
    </row>
    <row r="5" spans="1:4">
      <c r="A5" s="4" t="s">
        <v>499</v>
      </c>
    </row>
    <row r="6" spans="1:4">
      <c r="A6" s="3" t="s">
        <v>497</v>
      </c>
    </row>
    <row r="7" spans="1:4">
      <c r="A7" s="4" t="s">
        <v>500</v>
      </c>
      <c r="B7" s="5" t="n">
        <v>8</v>
      </c>
    </row>
    <row r="8" spans="1:4">
      <c r="A8" s="4" t="s">
        <v>501</v>
      </c>
    </row>
    <row r="9" spans="1:4">
      <c r="A9" s="3" t="s">
        <v>497</v>
      </c>
    </row>
    <row r="10" spans="1:4">
      <c r="A10" s="4" t="s">
        <v>502</v>
      </c>
      <c r="D10" s="5" t="n">
        <v>2</v>
      </c>
    </row>
    <row r="11" spans="1:4">
      <c r="A11" s="4" t="s">
        <v>503</v>
      </c>
    </row>
    <row r="12" spans="1:4">
      <c r="A12" s="3" t="s">
        <v>497</v>
      </c>
    </row>
    <row r="13" spans="1:4">
      <c r="A13" s="4" t="s">
        <v>502</v>
      </c>
      <c r="D13" s="5" t="n">
        <v>1</v>
      </c>
    </row>
    <row r="14" spans="1:4">
      <c r="A14" s="4" t="s">
        <v>504</v>
      </c>
    </row>
    <row r="15" spans="1:4">
      <c r="A15" s="3" t="s">
        <v>497</v>
      </c>
    </row>
    <row r="16" spans="1:4">
      <c r="A16" s="4" t="s">
        <v>502</v>
      </c>
      <c r="D16"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5</v>
      </c>
      <c r="B1" s="2" t="s">
        <v>1</v>
      </c>
    </row>
    <row r="2" spans="1:3">
      <c r="B2" s="2" t="s">
        <v>24</v>
      </c>
      <c r="C2" s="2" t="s">
        <v>97</v>
      </c>
    </row>
    <row r="3" spans="1:3">
      <c r="A3" s="3" t="s">
        <v>191</v>
      </c>
    </row>
    <row r="4" spans="1:3">
      <c r="A4" s="4" t="s">
        <v>506</v>
      </c>
      <c r="B4" s="4" t="s">
        <v>507</v>
      </c>
      <c r="C4" s="4" t="s">
        <v>508</v>
      </c>
    </row>
    <row r="5" spans="1:3">
      <c r="A5" s="4" t="s">
        <v>509</v>
      </c>
      <c r="B5" s="7" t="n">
        <v>61</v>
      </c>
      <c r="C5" s="7" t="n">
        <v>45</v>
      </c>
    </row>
    <row r="6" spans="1:3">
      <c r="A6" s="4" t="s">
        <v>510</v>
      </c>
      <c r="B6" s="7"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1</v>
      </c>
      <c r="B1" s="2" t="s">
        <v>1</v>
      </c>
    </row>
    <row r="2" spans="1:3">
      <c r="B2" s="2" t="s">
        <v>24</v>
      </c>
      <c r="C2" s="2" t="s">
        <v>97</v>
      </c>
    </row>
    <row r="3" spans="1:3">
      <c r="A3" s="3" t="s">
        <v>512</v>
      </c>
    </row>
    <row r="4" spans="1:3">
      <c r="A4" s="4" t="s">
        <v>513</v>
      </c>
      <c r="B4" s="7" t="n">
        <v>9</v>
      </c>
    </row>
    <row r="5" spans="1:3">
      <c r="A5" s="4" t="s">
        <v>514</v>
      </c>
      <c r="B5" s="5" t="n">
        <v>22</v>
      </c>
    </row>
    <row r="6" spans="1:3">
      <c r="A6" s="4" t="s">
        <v>515</v>
      </c>
    </row>
    <row r="7" spans="1:3">
      <c r="A7" s="3" t="s">
        <v>512</v>
      </c>
    </row>
    <row r="8" spans="1:3">
      <c r="A8" s="4" t="s">
        <v>516</v>
      </c>
      <c r="B8" s="5" t="n">
        <v>-10</v>
      </c>
      <c r="C8" s="7" t="n">
        <v>-2</v>
      </c>
    </row>
    <row r="9" spans="1:3">
      <c r="A9" s="4" t="s">
        <v>517</v>
      </c>
    </row>
    <row r="10" spans="1:3">
      <c r="A10" s="3" t="s">
        <v>518</v>
      </c>
    </row>
    <row r="11" spans="1:3">
      <c r="A11" s="4" t="s">
        <v>519</v>
      </c>
      <c r="B11" s="5" t="n">
        <v>61</v>
      </c>
      <c r="C11" s="5" t="n">
        <v>57</v>
      </c>
    </row>
    <row r="12" spans="1:3">
      <c r="A12" s="4" t="s">
        <v>520</v>
      </c>
    </row>
    <row r="13" spans="1:3">
      <c r="A13" s="3" t="s">
        <v>518</v>
      </c>
    </row>
    <row r="14" spans="1:3">
      <c r="A14" s="4" t="s">
        <v>521</v>
      </c>
      <c r="B14" s="5" t="n">
        <v>31</v>
      </c>
      <c r="C14" s="5" t="n">
        <v>30</v>
      </c>
    </row>
    <row r="15" spans="1:3">
      <c r="A15" s="4" t="s">
        <v>522</v>
      </c>
    </row>
    <row r="16" spans="1:3">
      <c r="A16" s="3" t="s">
        <v>512</v>
      </c>
    </row>
    <row r="17" spans="1:3">
      <c r="A17" s="4" t="s">
        <v>523</v>
      </c>
      <c r="B17" s="5" t="n">
        <v>1</v>
      </c>
      <c r="C17" s="5" t="n">
        <v>2</v>
      </c>
    </row>
    <row r="18" spans="1:3">
      <c r="A18" s="4" t="s">
        <v>524</v>
      </c>
    </row>
    <row r="19" spans="1:3">
      <c r="A19" s="3" t="s">
        <v>512</v>
      </c>
    </row>
    <row r="20" spans="1:3">
      <c r="A20" s="4" t="s">
        <v>525</v>
      </c>
      <c r="B20" s="5" t="n">
        <v>49</v>
      </c>
      <c r="C20" s="5" t="n">
        <v>47</v>
      </c>
    </row>
    <row r="21" spans="1:3">
      <c r="A21" s="4" t="s">
        <v>526</v>
      </c>
      <c r="B21" s="7" t="n">
        <v>-60</v>
      </c>
      <c r="C21" s="7" t="n">
        <v>-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4</v>
      </c>
      <c r="C2" s="2" t="s">
        <v>97</v>
      </c>
    </row>
    <row r="3" spans="1:3">
      <c r="A3" s="3" t="s">
        <v>528</v>
      </c>
    </row>
    <row r="4" spans="1:3">
      <c r="A4" s="4" t="s">
        <v>529</v>
      </c>
      <c r="B4" s="7" t="n">
        <v>26689</v>
      </c>
      <c r="C4" s="7" t="n">
        <v>28274</v>
      </c>
    </row>
    <row r="5" spans="1:3">
      <c r="A5" s="4" t="s">
        <v>129</v>
      </c>
      <c r="B5" s="5" t="n">
        <v>-232</v>
      </c>
      <c r="C5" s="5" t="n">
        <v>522</v>
      </c>
    </row>
    <row r="6" spans="1:3">
      <c r="A6" s="4" t="s">
        <v>530</v>
      </c>
      <c r="B6" s="5" t="n">
        <v>26263</v>
      </c>
      <c r="C6" s="5" t="n">
        <v>26756</v>
      </c>
    </row>
    <row r="7" spans="1:3">
      <c r="A7" s="4" t="s">
        <v>531</v>
      </c>
    </row>
    <row r="8" spans="1:3">
      <c r="A8" s="3" t="s">
        <v>528</v>
      </c>
    </row>
    <row r="9" spans="1:3">
      <c r="A9" s="4" t="s">
        <v>529</v>
      </c>
      <c r="B9" s="5" t="n">
        <v>101</v>
      </c>
      <c r="C9" s="5" t="n">
        <v>-139</v>
      </c>
    </row>
    <row r="10" spans="1:3">
      <c r="A10" s="4" t="s">
        <v>532</v>
      </c>
      <c r="B10" s="5" t="n">
        <v>0</v>
      </c>
      <c r="C10" s="5" t="n">
        <v>-1</v>
      </c>
    </row>
    <row r="11" spans="1:3">
      <c r="A11" s="4" t="s">
        <v>533</v>
      </c>
      <c r="B11" s="5" t="n">
        <v>-4</v>
      </c>
      <c r="C11" s="5" t="n">
        <v>0</v>
      </c>
    </row>
    <row r="12" spans="1:3">
      <c r="A12" s="4" t="s">
        <v>534</v>
      </c>
      <c r="B12" s="5" t="n">
        <v>0</v>
      </c>
      <c r="C12" s="5" t="n">
        <v>1</v>
      </c>
    </row>
    <row r="13" spans="1:3">
      <c r="A13" s="4" t="s">
        <v>129</v>
      </c>
      <c r="B13" s="5" t="n">
        <v>-4</v>
      </c>
      <c r="C13" s="5" t="n">
        <v>0</v>
      </c>
    </row>
    <row r="14" spans="1:3">
      <c r="A14" s="4" t="s">
        <v>530</v>
      </c>
      <c r="B14" s="5" t="n">
        <v>97</v>
      </c>
      <c r="C14" s="5" t="n">
        <v>-139</v>
      </c>
    </row>
    <row r="15" spans="1:3">
      <c r="A15" s="4" t="s">
        <v>535</v>
      </c>
    </row>
    <row r="16" spans="1:3">
      <c r="A16" s="3" t="s">
        <v>528</v>
      </c>
    </row>
    <row r="17" spans="1:3">
      <c r="A17" s="4" t="s">
        <v>529</v>
      </c>
      <c r="B17" s="5" t="n">
        <v>0</v>
      </c>
      <c r="C17" s="5" t="n">
        <v>0</v>
      </c>
    </row>
    <row r="18" spans="1:3">
      <c r="A18" s="4" t="s">
        <v>532</v>
      </c>
      <c r="B18" s="5" t="n">
        <v>0</v>
      </c>
      <c r="C18" s="5" t="n">
        <v>0</v>
      </c>
    </row>
    <row r="19" spans="1:3">
      <c r="A19" s="4" t="s">
        <v>533</v>
      </c>
      <c r="B19" s="5" t="n">
        <v>0</v>
      </c>
      <c r="C19" s="5" t="n">
        <v>0</v>
      </c>
    </row>
    <row r="20" spans="1:3">
      <c r="A20" s="4" t="s">
        <v>534</v>
      </c>
      <c r="B20" s="5" t="n">
        <v>0</v>
      </c>
      <c r="C20" s="5" t="n">
        <v>0</v>
      </c>
    </row>
    <row r="21" spans="1:3">
      <c r="A21" s="4" t="s">
        <v>129</v>
      </c>
      <c r="B21" s="5" t="n">
        <v>0</v>
      </c>
      <c r="C21" s="5" t="n">
        <v>0</v>
      </c>
    </row>
    <row r="22" spans="1:3">
      <c r="A22" s="4" t="s">
        <v>530</v>
      </c>
      <c r="B22" s="5" t="n">
        <v>0</v>
      </c>
      <c r="C22" s="5" t="n">
        <v>0</v>
      </c>
    </row>
    <row r="23" spans="1:3">
      <c r="A23" s="4" t="s">
        <v>536</v>
      </c>
    </row>
    <row r="24" spans="1:3">
      <c r="A24" s="3" t="s">
        <v>528</v>
      </c>
    </row>
    <row r="25" spans="1:3">
      <c r="A25" s="4" t="s">
        <v>529</v>
      </c>
      <c r="B25" s="5" t="n">
        <v>-30</v>
      </c>
      <c r="C25" s="5" t="n">
        <v>-33</v>
      </c>
    </row>
    <row r="26" spans="1:3">
      <c r="A26" s="4" t="s">
        <v>532</v>
      </c>
      <c r="B26" s="5" t="n">
        <v>3</v>
      </c>
      <c r="C26" s="5" t="n">
        <v>0</v>
      </c>
    </row>
    <row r="27" spans="1:3">
      <c r="A27" s="4" t="s">
        <v>533</v>
      </c>
      <c r="B27" s="5" t="n">
        <v>1</v>
      </c>
      <c r="C27" s="5" t="n">
        <v>1</v>
      </c>
    </row>
    <row r="28" spans="1:3">
      <c r="A28" s="4" t="s">
        <v>534</v>
      </c>
      <c r="B28" s="5" t="n">
        <v>-1</v>
      </c>
      <c r="C28" s="5" t="n">
        <v>-1</v>
      </c>
    </row>
    <row r="29" spans="1:3">
      <c r="A29" s="4" t="s">
        <v>129</v>
      </c>
      <c r="B29" s="5" t="n">
        <v>3</v>
      </c>
      <c r="C29" s="5" t="n">
        <v>0</v>
      </c>
    </row>
    <row r="30" spans="1:3">
      <c r="A30" s="4" t="s">
        <v>530</v>
      </c>
      <c r="B30" s="5" t="n">
        <v>-27</v>
      </c>
      <c r="C30" s="5" t="n">
        <v>-33</v>
      </c>
    </row>
    <row r="31" spans="1:3">
      <c r="A31" s="4" t="s">
        <v>537</v>
      </c>
    </row>
    <row r="32" spans="1:3">
      <c r="A32" s="3" t="s">
        <v>528</v>
      </c>
    </row>
    <row r="33" spans="1:3">
      <c r="A33" s="4" t="s">
        <v>529</v>
      </c>
      <c r="B33" s="5" t="n">
        <v>3</v>
      </c>
      <c r="C33" s="5" t="n">
        <v>-2</v>
      </c>
    </row>
    <row r="34" spans="1:3">
      <c r="A34" s="4" t="s">
        <v>532</v>
      </c>
      <c r="B34" s="5" t="n">
        <v>1</v>
      </c>
      <c r="C34" s="5" t="n">
        <v>3</v>
      </c>
    </row>
    <row r="35" spans="1:3">
      <c r="A35" s="4" t="s">
        <v>533</v>
      </c>
      <c r="B35" s="5" t="n">
        <v>0</v>
      </c>
      <c r="C35" s="5" t="n">
        <v>0</v>
      </c>
    </row>
    <row r="36" spans="1:3">
      <c r="A36" s="4" t="s">
        <v>534</v>
      </c>
      <c r="B36" s="5" t="n">
        <v>0</v>
      </c>
      <c r="C36" s="5" t="n">
        <v>-1</v>
      </c>
    </row>
    <row r="37" spans="1:3">
      <c r="A37" s="4" t="s">
        <v>129</v>
      </c>
      <c r="B37" s="5" t="n">
        <v>1</v>
      </c>
      <c r="C37" s="5" t="n">
        <v>2</v>
      </c>
    </row>
    <row r="38" spans="1:3">
      <c r="A38" s="4" t="s">
        <v>530</v>
      </c>
      <c r="B38" s="5" t="n">
        <v>4</v>
      </c>
      <c r="C38" s="5" t="n">
        <v>0</v>
      </c>
    </row>
    <row r="39" spans="1:3">
      <c r="A39" s="4" t="s">
        <v>538</v>
      </c>
    </row>
    <row r="40" spans="1:3">
      <c r="A40" s="3" t="s">
        <v>528</v>
      </c>
    </row>
    <row r="41" spans="1:3">
      <c r="A41" s="4" t="s">
        <v>529</v>
      </c>
      <c r="B41" s="5" t="n">
        <v>-3076</v>
      </c>
      <c r="C41" s="5" t="n">
        <v>-2877</v>
      </c>
    </row>
    <row r="42" spans="1:3">
      <c r="A42" s="4" t="s">
        <v>532</v>
      </c>
      <c r="B42" s="5" t="n">
        <v>-228</v>
      </c>
      <c r="C42" s="5" t="n">
        <v>506</v>
      </c>
    </row>
    <row r="43" spans="1:3">
      <c r="A43" s="4" t="s">
        <v>533</v>
      </c>
      <c r="B43" s="5" t="n">
        <v>0</v>
      </c>
      <c r="C43" s="5" t="n">
        <v>0</v>
      </c>
    </row>
    <row r="44" spans="1:3">
      <c r="A44" s="4" t="s">
        <v>534</v>
      </c>
      <c r="B44" s="5" t="n">
        <v>-1</v>
      </c>
      <c r="C44" s="5" t="n">
        <v>0</v>
      </c>
    </row>
    <row r="45" spans="1:3">
      <c r="A45" s="4" t="s">
        <v>129</v>
      </c>
      <c r="B45" s="5" t="n">
        <v>-229</v>
      </c>
      <c r="C45" s="5" t="n">
        <v>506</v>
      </c>
    </row>
    <row r="46" spans="1:3">
      <c r="A46" s="4" t="s">
        <v>530</v>
      </c>
      <c r="B46" s="5" t="n">
        <v>-3305</v>
      </c>
      <c r="C46" s="5" t="n">
        <v>-2371</v>
      </c>
    </row>
    <row r="47" spans="1:3">
      <c r="A47" s="4" t="s">
        <v>76</v>
      </c>
    </row>
    <row r="48" spans="1:3">
      <c r="A48" s="3" t="s">
        <v>528</v>
      </c>
    </row>
    <row r="49" spans="1:3">
      <c r="A49" s="4" t="s">
        <v>529</v>
      </c>
      <c r="B49" s="5" t="n">
        <v>-3002</v>
      </c>
      <c r="C49" s="5" t="n">
        <v>-3051</v>
      </c>
    </row>
    <row r="50" spans="1:3">
      <c r="A50" s="4" t="s">
        <v>532</v>
      </c>
      <c r="B50" s="5" t="n">
        <v>-224</v>
      </c>
      <c r="C50" s="5" t="n">
        <v>508</v>
      </c>
    </row>
    <row r="51" spans="1:3">
      <c r="A51" s="4" t="s">
        <v>533</v>
      </c>
      <c r="B51" s="5" t="n">
        <v>-3</v>
      </c>
      <c r="C51" s="5" t="n">
        <v>1</v>
      </c>
    </row>
    <row r="52" spans="1:3">
      <c r="A52" s="4" t="s">
        <v>534</v>
      </c>
      <c r="B52" s="5" t="n">
        <v>-2</v>
      </c>
      <c r="C52" s="5" t="n">
        <v>-1</v>
      </c>
    </row>
    <row r="53" spans="1:3">
      <c r="A53" s="4" t="s">
        <v>129</v>
      </c>
      <c r="B53" s="5" t="n">
        <v>-229</v>
      </c>
      <c r="C53" s="5" t="n">
        <v>508</v>
      </c>
    </row>
    <row r="54" spans="1:3">
      <c r="A54" s="4" t="s">
        <v>530</v>
      </c>
      <c r="B54" s="7" t="n">
        <v>-3231</v>
      </c>
      <c r="C54" s="7" t="n">
        <v>-25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39</v>
      </c>
      <c r="B1" s="2" t="s">
        <v>1</v>
      </c>
    </row>
    <row r="2" spans="1:3">
      <c r="B2" s="2" t="s">
        <v>540</v>
      </c>
      <c r="C2" s="2" t="s">
        <v>438</v>
      </c>
    </row>
    <row r="3" spans="1:3">
      <c r="A3" s="3" t="s">
        <v>541</v>
      </c>
    </row>
    <row r="4" spans="1:3">
      <c r="A4" s="4" t="s">
        <v>542</v>
      </c>
      <c r="B4" s="5" t="n">
        <v>3</v>
      </c>
    </row>
    <row r="5" spans="1:3">
      <c r="A5" s="3" t="s">
        <v>543</v>
      </c>
    </row>
    <row r="6" spans="1:3">
      <c r="A6" s="4" t="s">
        <v>102</v>
      </c>
      <c r="B6" s="7" t="n">
        <v>33793</v>
      </c>
      <c r="C6" s="7" t="n">
        <v>30740</v>
      </c>
    </row>
    <row r="7" spans="1:3">
      <c r="A7" s="4" t="s">
        <v>544</v>
      </c>
      <c r="B7" s="5" t="n">
        <v>1732</v>
      </c>
      <c r="C7" s="5" t="n">
        <v>1806</v>
      </c>
    </row>
    <row r="8" spans="1:3">
      <c r="A8" s="4" t="s">
        <v>545</v>
      </c>
      <c r="B8" s="5" t="n">
        <v>-123</v>
      </c>
      <c r="C8" s="5" t="n">
        <v>-85</v>
      </c>
    </row>
    <row r="9" spans="1:3">
      <c r="A9" s="4" t="s">
        <v>546</v>
      </c>
      <c r="B9" s="5" t="n">
        <v>-66</v>
      </c>
      <c r="C9" s="5" t="n">
        <v>-51</v>
      </c>
    </row>
    <row r="10" spans="1:3">
      <c r="A10" s="4" t="s">
        <v>547</v>
      </c>
      <c r="B10" s="5" t="n">
        <v>-44</v>
      </c>
      <c r="C10" s="5" t="n">
        <v>-189</v>
      </c>
    </row>
    <row r="11" spans="1:3">
      <c r="A11" s="4" t="s">
        <v>548</v>
      </c>
      <c r="B11" s="5" t="n">
        <v>-39</v>
      </c>
      <c r="C11" s="5" t="n">
        <v>-54</v>
      </c>
    </row>
    <row r="12" spans="1:3">
      <c r="A12" s="4" t="s">
        <v>549</v>
      </c>
      <c r="B12" s="5" t="n">
        <v>-30</v>
      </c>
    </row>
    <row r="13" spans="1:3">
      <c r="A13" s="4" t="s">
        <v>550</v>
      </c>
      <c r="B13" s="5" t="n">
        <v>-20</v>
      </c>
    </row>
    <row r="14" spans="1:3">
      <c r="A14" s="4" t="s">
        <v>551</v>
      </c>
      <c r="B14" s="5" t="n">
        <v>-10</v>
      </c>
      <c r="C14" s="5" t="n">
        <v>-25</v>
      </c>
    </row>
    <row r="15" spans="1:3">
      <c r="A15" s="4" t="s">
        <v>552</v>
      </c>
      <c r="C15" s="5" t="n">
        <v>-83</v>
      </c>
    </row>
    <row r="16" spans="1:3">
      <c r="A16" s="4" t="s">
        <v>107</v>
      </c>
      <c r="B16" s="5" t="n">
        <v>1400</v>
      </c>
      <c r="C16" s="5" t="n">
        <v>1319</v>
      </c>
    </row>
    <row r="17" spans="1:3">
      <c r="A17" s="4" t="s">
        <v>366</v>
      </c>
    </row>
    <row r="18" spans="1:3">
      <c r="A18" s="3" t="s">
        <v>543</v>
      </c>
    </row>
    <row r="19" spans="1:3">
      <c r="A19" s="4" t="s">
        <v>102</v>
      </c>
      <c r="B19" s="5" t="n">
        <v>25721</v>
      </c>
      <c r="C19" s="5" t="n">
        <v>22489</v>
      </c>
    </row>
    <row r="20" spans="1:3">
      <c r="A20" s="4" t="s">
        <v>544</v>
      </c>
      <c r="B20" s="5" t="n">
        <v>1379</v>
      </c>
      <c r="C20" s="5" t="n">
        <v>1378</v>
      </c>
    </row>
    <row r="21" spans="1:3">
      <c r="A21" s="4" t="s">
        <v>367</v>
      </c>
    </row>
    <row r="22" spans="1:3">
      <c r="A22" s="3" t="s">
        <v>543</v>
      </c>
    </row>
    <row r="23" spans="1:3">
      <c r="A23" s="4" t="s">
        <v>102</v>
      </c>
      <c r="B23" s="5" t="n">
        <v>2901</v>
      </c>
      <c r="C23" s="5" t="n">
        <v>3083</v>
      </c>
    </row>
    <row r="24" spans="1:3">
      <c r="A24" s="4" t="s">
        <v>544</v>
      </c>
      <c r="B24" s="5" t="n">
        <v>132</v>
      </c>
      <c r="C24" s="5" t="n">
        <v>205</v>
      </c>
    </row>
    <row r="25" spans="1:3">
      <c r="A25" s="4" t="s">
        <v>368</v>
      </c>
    </row>
    <row r="26" spans="1:3">
      <c r="A26" s="3" t="s">
        <v>543</v>
      </c>
    </row>
    <row r="27" spans="1:3">
      <c r="A27" s="4" t="s">
        <v>102</v>
      </c>
      <c r="B27" s="5" t="n">
        <v>5708</v>
      </c>
      <c r="C27" s="5" t="n">
        <v>5718</v>
      </c>
    </row>
    <row r="28" spans="1:3">
      <c r="A28" s="4" t="s">
        <v>544</v>
      </c>
      <c r="B28" s="5" t="n">
        <v>220</v>
      </c>
      <c r="C28" s="5" t="n">
        <v>225</v>
      </c>
    </row>
    <row r="29" spans="1:3">
      <c r="A29" s="4" t="s">
        <v>553</v>
      </c>
    </row>
    <row r="30" spans="1:3">
      <c r="A30" s="3" t="s">
        <v>543</v>
      </c>
    </row>
    <row r="31" spans="1:3">
      <c r="A31" s="4" t="s">
        <v>102</v>
      </c>
      <c r="B31" s="5" t="n">
        <v>-537</v>
      </c>
      <c r="C31" s="5" t="n">
        <v>-550</v>
      </c>
    </row>
    <row r="32" spans="1:3">
      <c r="A32" s="4" t="s">
        <v>544</v>
      </c>
      <c r="B32" s="5" t="n">
        <v>1</v>
      </c>
      <c r="C32" s="7" t="n">
        <v>-2</v>
      </c>
    </row>
    <row r="33" spans="1:3">
      <c r="A33" s="4" t="s">
        <v>554</v>
      </c>
    </row>
    <row r="34" spans="1:3">
      <c r="A34" s="3" t="s">
        <v>543</v>
      </c>
    </row>
    <row r="35" spans="1:3">
      <c r="A35" s="4" t="s">
        <v>555</v>
      </c>
      <c r="B35" s="5" t="n">
        <v>14</v>
      </c>
    </row>
    <row r="36" spans="1:3">
      <c r="A36" s="4" t="s">
        <v>556</v>
      </c>
    </row>
    <row r="37" spans="1:3">
      <c r="A37" s="3" t="s">
        <v>543</v>
      </c>
    </row>
    <row r="38" spans="1:3">
      <c r="A38" s="4" t="s">
        <v>555</v>
      </c>
      <c r="B38" s="5" t="n">
        <v>50</v>
      </c>
    </row>
    <row r="39" spans="1:3">
      <c r="A39" s="4" t="s">
        <v>557</v>
      </c>
    </row>
    <row r="40" spans="1:3">
      <c r="A40" s="3" t="s">
        <v>543</v>
      </c>
    </row>
    <row r="41" spans="1:3">
      <c r="A41" s="4" t="s">
        <v>555</v>
      </c>
      <c r="B41" s="7"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8</v>
      </c>
      <c r="B1" s="2" t="s">
        <v>1</v>
      </c>
    </row>
    <row r="2" spans="1:3">
      <c r="B2" s="2" t="s">
        <v>24</v>
      </c>
      <c r="C2" s="2" t="s">
        <v>97</v>
      </c>
    </row>
    <row r="3" spans="1:3">
      <c r="A3" s="3" t="s">
        <v>559</v>
      </c>
    </row>
    <row r="4" spans="1:3">
      <c r="A4" s="4" t="s">
        <v>102</v>
      </c>
      <c r="B4" s="7" t="n">
        <v>33793</v>
      </c>
      <c r="C4" s="7" t="n">
        <v>30740</v>
      </c>
    </row>
    <row r="5" spans="1:3">
      <c r="A5" s="4" t="s">
        <v>366</v>
      </c>
    </row>
    <row r="6" spans="1:3">
      <c r="A6" s="3" t="s">
        <v>559</v>
      </c>
    </row>
    <row r="7" spans="1:3">
      <c r="A7" s="4" t="s">
        <v>102</v>
      </c>
      <c r="B7" s="5" t="n">
        <v>25721</v>
      </c>
      <c r="C7" s="5" t="n">
        <v>22489</v>
      </c>
    </row>
    <row r="8" spans="1:3">
      <c r="A8" s="4" t="s">
        <v>560</v>
      </c>
    </row>
    <row r="9" spans="1:3">
      <c r="A9" s="3" t="s">
        <v>559</v>
      </c>
    </row>
    <row r="10" spans="1:3">
      <c r="A10" s="4" t="s">
        <v>102</v>
      </c>
      <c r="B10" s="5" t="n">
        <v>19147</v>
      </c>
      <c r="C10" s="5" t="n">
        <v>16282</v>
      </c>
    </row>
    <row r="11" spans="1:3">
      <c r="A11" s="4" t="s">
        <v>561</v>
      </c>
    </row>
    <row r="12" spans="1:3">
      <c r="A12" s="3" t="s">
        <v>559</v>
      </c>
    </row>
    <row r="13" spans="1:3">
      <c r="A13" s="4" t="s">
        <v>102</v>
      </c>
      <c r="B13" s="5" t="n">
        <v>6574</v>
      </c>
      <c r="C13" s="5" t="n">
        <v>6207</v>
      </c>
    </row>
    <row r="14" spans="1:3">
      <c r="A14" s="4" t="s">
        <v>367</v>
      </c>
    </row>
    <row r="15" spans="1:3">
      <c r="A15" s="3" t="s">
        <v>559</v>
      </c>
    </row>
    <row r="16" spans="1:3">
      <c r="A16" s="4" t="s">
        <v>102</v>
      </c>
      <c r="B16" s="5" t="n">
        <v>2901</v>
      </c>
      <c r="C16" s="5" t="n">
        <v>3083</v>
      </c>
    </row>
    <row r="17" spans="1:3">
      <c r="A17" s="4" t="s">
        <v>562</v>
      </c>
    </row>
    <row r="18" spans="1:3">
      <c r="A18" s="3" t="s">
        <v>559</v>
      </c>
    </row>
    <row r="19" spans="1:3">
      <c r="A19" s="4" t="s">
        <v>102</v>
      </c>
      <c r="B19" s="5" t="n">
        <v>1039</v>
      </c>
      <c r="C19" s="5" t="n">
        <v>1104</v>
      </c>
    </row>
    <row r="20" spans="1:3">
      <c r="A20" s="4" t="s">
        <v>563</v>
      </c>
    </row>
    <row r="21" spans="1:3">
      <c r="A21" s="3" t="s">
        <v>559</v>
      </c>
    </row>
    <row r="22" spans="1:3">
      <c r="A22" s="4" t="s">
        <v>102</v>
      </c>
      <c r="B22" s="5" t="n">
        <v>1862</v>
      </c>
      <c r="C22" s="5" t="n">
        <v>1979</v>
      </c>
    </row>
    <row r="23" spans="1:3">
      <c r="A23" s="4" t="s">
        <v>368</v>
      </c>
    </row>
    <row r="24" spans="1:3">
      <c r="A24" s="3" t="s">
        <v>559</v>
      </c>
    </row>
    <row r="25" spans="1:3">
      <c r="A25" s="4" t="s">
        <v>102</v>
      </c>
      <c r="B25" s="5" t="n">
        <v>5708</v>
      </c>
      <c r="C25" s="5" t="n">
        <v>5718</v>
      </c>
    </row>
    <row r="26" spans="1:3">
      <c r="A26" s="4" t="s">
        <v>553</v>
      </c>
    </row>
    <row r="27" spans="1:3">
      <c r="A27" s="3" t="s">
        <v>559</v>
      </c>
    </row>
    <row r="28" spans="1:3">
      <c r="A28" s="4" t="s">
        <v>102</v>
      </c>
      <c r="B28" s="7" t="n">
        <v>-537</v>
      </c>
      <c r="C28" s="7" t="n">
        <v>-5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564</v>
      </c>
      <c r="B1" s="2" t="s">
        <v>1</v>
      </c>
    </row>
    <row r="2" spans="1:4">
      <c r="B2" s="2" t="s">
        <v>24</v>
      </c>
      <c r="C2" s="2" t="s">
        <v>97</v>
      </c>
      <c r="D2" s="2" t="s">
        <v>25</v>
      </c>
    </row>
    <row r="3" spans="1:4">
      <c r="A3" s="3" t="s">
        <v>204</v>
      </c>
    </row>
    <row r="4" spans="1:4">
      <c r="A4" s="4" t="s">
        <v>565</v>
      </c>
      <c r="B4" s="7" t="n">
        <v>14322</v>
      </c>
      <c r="C4" s="7" t="n">
        <v>11604</v>
      </c>
    </row>
    <row r="5" spans="1:4">
      <c r="A5" s="4" t="s">
        <v>566</v>
      </c>
      <c r="B5" s="7" t="n">
        <v>6246</v>
      </c>
      <c r="D5" s="7" t="n">
        <v>62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7</v>
      </c>
      <c r="B1" s="2" t="s">
        <v>1</v>
      </c>
      <c r="D1" s="2" t="s">
        <v>289</v>
      </c>
    </row>
    <row r="2" spans="1:6">
      <c r="B2" s="2" t="s">
        <v>24</v>
      </c>
      <c r="C2" s="2" t="s">
        <v>97</v>
      </c>
      <c r="D2" s="2" t="s">
        <v>25</v>
      </c>
      <c r="E2" s="2" t="s">
        <v>568</v>
      </c>
      <c r="F2" s="2" t="s">
        <v>569</v>
      </c>
    </row>
    <row r="3" spans="1:6">
      <c r="A3" s="3" t="s">
        <v>570</v>
      </c>
    </row>
    <row r="4" spans="1:6">
      <c r="A4" s="4" t="s">
        <v>105</v>
      </c>
      <c r="B4" s="7" t="n">
        <v>6280</v>
      </c>
      <c r="C4" s="7" t="n">
        <v>5910</v>
      </c>
    </row>
    <row r="5" spans="1:6">
      <c r="A5" s="4" t="s">
        <v>107</v>
      </c>
      <c r="B5" s="5" t="n">
        <v>1400</v>
      </c>
      <c r="C5" s="5" t="n">
        <v>1319</v>
      </c>
    </row>
    <row r="6" spans="1:6">
      <c r="A6" s="4" t="s">
        <v>108</v>
      </c>
      <c r="B6" s="7" t="n">
        <v>26</v>
      </c>
      <c r="C6" s="5" t="n">
        <v>-134</v>
      </c>
    </row>
    <row r="7" spans="1:6">
      <c r="A7" s="4" t="s">
        <v>571</v>
      </c>
    </row>
    <row r="8" spans="1:6">
      <c r="A8" s="3" t="s">
        <v>570</v>
      </c>
    </row>
    <row r="9" spans="1:6">
      <c r="A9" s="4" t="s">
        <v>105</v>
      </c>
      <c r="D9" s="7" t="n">
        <v>-125</v>
      </c>
      <c r="E9" s="7" t="n">
        <v>-73</v>
      </c>
      <c r="F9" s="7" t="n">
        <v>69</v>
      </c>
    </row>
    <row r="10" spans="1:6">
      <c r="A10" s="4" t="s">
        <v>108</v>
      </c>
      <c r="D10" s="7" t="n">
        <v>125</v>
      </c>
      <c r="E10" s="7" t="n">
        <v>73</v>
      </c>
      <c r="F10" s="7" t="n">
        <v>-69</v>
      </c>
    </row>
    <row r="11" spans="1:6">
      <c r="A11" s="4" t="s">
        <v>572</v>
      </c>
    </row>
    <row r="12" spans="1:6">
      <c r="A12" s="3" t="s">
        <v>570</v>
      </c>
    </row>
    <row r="13" spans="1:6">
      <c r="A13" s="4" t="s">
        <v>105</v>
      </c>
      <c r="C13" s="5" t="n">
        <v>5907</v>
      </c>
    </row>
    <row r="14" spans="1:6">
      <c r="A14" s="4" t="s">
        <v>107</v>
      </c>
      <c r="C14" s="5" t="n">
        <v>1322</v>
      </c>
    </row>
    <row r="15" spans="1:6">
      <c r="A15" s="4" t="s">
        <v>108</v>
      </c>
      <c r="C15" s="5" t="n">
        <v>-137</v>
      </c>
    </row>
    <row r="16" spans="1:6">
      <c r="A16" s="4" t="s">
        <v>573</v>
      </c>
    </row>
    <row r="17" spans="1:6">
      <c r="A17" s="3" t="s">
        <v>570</v>
      </c>
    </row>
    <row r="18" spans="1:6">
      <c r="A18" s="4" t="s">
        <v>105</v>
      </c>
      <c r="C18" s="5" t="n">
        <v>3</v>
      </c>
    </row>
    <row r="19" spans="1:6">
      <c r="A19" s="4" t="s">
        <v>107</v>
      </c>
      <c r="C19" s="5" t="n">
        <v>-3</v>
      </c>
    </row>
    <row r="20" spans="1:6">
      <c r="A20" s="4" t="s">
        <v>108</v>
      </c>
      <c r="C20" s="7" t="n">
        <v>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4</v>
      </c>
      <c r="C2" s="2" t="s">
        <v>97</v>
      </c>
    </row>
    <row r="3" spans="1:3">
      <c r="A3" s="3" t="s">
        <v>570</v>
      </c>
    </row>
    <row r="4" spans="1:3">
      <c r="A4" s="4" t="s">
        <v>42</v>
      </c>
      <c r="B4" s="7" t="n">
        <v>1097</v>
      </c>
      <c r="C4" s="7" t="n">
        <v>1043</v>
      </c>
    </row>
    <row r="5" spans="1:3">
      <c r="A5" s="4" t="s">
        <v>43</v>
      </c>
      <c r="B5" s="5" t="n">
        <v>-341</v>
      </c>
      <c r="C5" s="5" t="n">
        <v>-216</v>
      </c>
    </row>
    <row r="6" spans="1:3">
      <c r="A6" s="4" t="s">
        <v>141</v>
      </c>
      <c r="B6" s="5" t="n">
        <v>-54</v>
      </c>
      <c r="C6" s="5" t="n">
        <v>13</v>
      </c>
    </row>
    <row r="7" spans="1:3">
      <c r="A7" s="4" t="s">
        <v>142</v>
      </c>
      <c r="B7" s="5" t="n">
        <v>460</v>
      </c>
      <c r="C7" s="5" t="n">
        <v>1003</v>
      </c>
    </row>
    <row r="8" spans="1:3">
      <c r="A8" s="4" t="s">
        <v>156</v>
      </c>
      <c r="B8" s="5" t="n">
        <v>-6</v>
      </c>
      <c r="C8" s="5" t="n">
        <v>29</v>
      </c>
    </row>
    <row r="9" spans="1:3">
      <c r="A9" s="4" t="s">
        <v>158</v>
      </c>
      <c r="B9" s="5" t="n">
        <v>208</v>
      </c>
      <c r="C9" s="5" t="n">
        <v>-1424</v>
      </c>
    </row>
    <row r="10" spans="1:3">
      <c r="A10" s="4" t="s">
        <v>159</v>
      </c>
      <c r="B10" s="5" t="n">
        <v>975</v>
      </c>
      <c r="C10" s="5" t="n">
        <v>3496</v>
      </c>
    </row>
    <row r="11" spans="1:3">
      <c r="A11" s="4" t="s">
        <v>160</v>
      </c>
      <c r="B11" s="7" t="n">
        <v>1183</v>
      </c>
      <c r="C11" s="5" t="n">
        <v>2072</v>
      </c>
    </row>
    <row r="12" spans="1:3">
      <c r="A12" s="4" t="s">
        <v>572</v>
      </c>
    </row>
    <row r="13" spans="1:3">
      <c r="A13" s="3" t="s">
        <v>570</v>
      </c>
    </row>
    <row r="14" spans="1:3">
      <c r="A14" s="4" t="s">
        <v>42</v>
      </c>
      <c r="C14" s="5" t="n">
        <v>1011</v>
      </c>
    </row>
    <row r="15" spans="1:3">
      <c r="A15" s="4" t="s">
        <v>43</v>
      </c>
      <c r="C15" s="5" t="n">
        <v>-222</v>
      </c>
    </row>
    <row r="16" spans="1:3">
      <c r="A16" s="4" t="s">
        <v>141</v>
      </c>
      <c r="C16" s="5" t="n">
        <v>9</v>
      </c>
    </row>
    <row r="17" spans="1:3">
      <c r="A17" s="4" t="s">
        <v>142</v>
      </c>
      <c r="C17" s="5" t="n">
        <v>961</v>
      </c>
    </row>
    <row r="18" spans="1:3">
      <c r="A18" s="4" t="s">
        <v>156</v>
      </c>
      <c r="C18" s="5" t="n">
        <v>24</v>
      </c>
    </row>
    <row r="19" spans="1:3">
      <c r="A19" s="4" t="s">
        <v>158</v>
      </c>
      <c r="C19" s="5" t="n">
        <v>-1471</v>
      </c>
    </row>
    <row r="20" spans="1:3">
      <c r="A20" s="4" t="s">
        <v>159</v>
      </c>
      <c r="C20" s="5" t="n">
        <v>3301</v>
      </c>
    </row>
    <row r="21" spans="1:3">
      <c r="A21" s="4" t="s">
        <v>160</v>
      </c>
      <c r="C21" s="5" t="n">
        <v>1830</v>
      </c>
    </row>
    <row r="22" spans="1:3">
      <c r="A22" s="4" t="s">
        <v>575</v>
      </c>
    </row>
    <row r="23" spans="1:3">
      <c r="A23" s="3" t="s">
        <v>570</v>
      </c>
    </row>
    <row r="24" spans="1:3">
      <c r="A24" s="4" t="s">
        <v>42</v>
      </c>
      <c r="C24" s="5" t="n">
        <v>32</v>
      </c>
    </row>
    <row r="25" spans="1:3">
      <c r="A25" s="4" t="s">
        <v>43</v>
      </c>
      <c r="C25" s="5" t="n">
        <v>6</v>
      </c>
    </row>
    <row r="26" spans="1:3">
      <c r="A26" s="4" t="s">
        <v>141</v>
      </c>
      <c r="C26" s="5" t="n">
        <v>4</v>
      </c>
    </row>
    <row r="27" spans="1:3">
      <c r="A27" s="4" t="s">
        <v>142</v>
      </c>
      <c r="C27" s="5" t="n">
        <v>42</v>
      </c>
    </row>
    <row r="28" spans="1:3">
      <c r="A28" s="4" t="s">
        <v>156</v>
      </c>
      <c r="C28" s="5" t="n">
        <v>5</v>
      </c>
    </row>
    <row r="29" spans="1:3">
      <c r="A29" s="4" t="s">
        <v>158</v>
      </c>
      <c r="C29" s="5" t="n">
        <v>47</v>
      </c>
    </row>
    <row r="30" spans="1:3">
      <c r="A30" s="4" t="s">
        <v>159</v>
      </c>
      <c r="C30" s="5" t="n">
        <v>195</v>
      </c>
    </row>
    <row r="31" spans="1:3">
      <c r="A31" s="4" t="s">
        <v>160</v>
      </c>
      <c r="C31" s="7" t="n">
        <v>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97</v>
      </c>
    </row>
    <row r="3" spans="1:3">
      <c r="A3" s="3" t="s">
        <v>123</v>
      </c>
    </row>
    <row r="4" spans="1:3">
      <c r="A4" s="4" t="s">
        <v>80</v>
      </c>
      <c r="B4" s="7" t="n">
        <v>1100</v>
      </c>
      <c r="C4" s="7" t="n">
        <v>822</v>
      </c>
    </row>
    <row r="5" spans="1:3">
      <c r="A5" s="3" t="s">
        <v>124</v>
      </c>
    </row>
    <row r="6" spans="1:3">
      <c r="A6" s="4" t="s">
        <v>125</v>
      </c>
      <c r="B6" s="5" t="n">
        <v>-4</v>
      </c>
      <c r="C6" s="5" t="n">
        <v>0</v>
      </c>
    </row>
    <row r="7" spans="1:3">
      <c r="A7" s="4" t="s">
        <v>126</v>
      </c>
      <c r="B7" s="5" t="n">
        <v>3</v>
      </c>
      <c r="C7" s="5" t="n">
        <v>0</v>
      </c>
    </row>
    <row r="8" spans="1:3">
      <c r="A8" s="4" t="s">
        <v>127</v>
      </c>
      <c r="B8" s="5" t="n">
        <v>1</v>
      </c>
      <c r="C8" s="5" t="n">
        <v>2</v>
      </c>
    </row>
    <row r="9" spans="1:3">
      <c r="A9" s="4" t="s">
        <v>128</v>
      </c>
      <c r="B9" s="5" t="n">
        <v>-232</v>
      </c>
      <c r="C9" s="5" t="n">
        <v>520</v>
      </c>
    </row>
    <row r="10" spans="1:3">
      <c r="A10" s="4" t="s">
        <v>129</v>
      </c>
      <c r="B10" s="5" t="n">
        <v>-232</v>
      </c>
      <c r="C10" s="5" t="n">
        <v>522</v>
      </c>
    </row>
    <row r="11" spans="1:3">
      <c r="A11" s="4" t="s">
        <v>130</v>
      </c>
      <c r="B11" s="5" t="n">
        <v>868</v>
      </c>
      <c r="C11" s="5" t="n">
        <v>1344</v>
      </c>
    </row>
    <row r="12" spans="1:3">
      <c r="A12" s="4" t="s">
        <v>131</v>
      </c>
      <c r="B12" s="5" t="n">
        <v>-26</v>
      </c>
      <c r="C12" s="5" t="n">
        <v>15</v>
      </c>
    </row>
    <row r="13" spans="1:3">
      <c r="A13" s="4" t="s">
        <v>132</v>
      </c>
      <c r="B13" s="7" t="n">
        <v>894</v>
      </c>
      <c r="C13" s="7" t="n">
        <v>1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576</v>
      </c>
      <c r="B1" s="2" t="s">
        <v>1</v>
      </c>
      <c r="D1" s="2" t="s">
        <v>289</v>
      </c>
    </row>
    <row r="2" spans="1:7">
      <c r="B2" s="2" t="s">
        <v>24</v>
      </c>
      <c r="C2" s="2" t="s">
        <v>97</v>
      </c>
      <c r="D2" s="2" t="s">
        <v>25</v>
      </c>
      <c r="E2" s="2" t="s">
        <v>568</v>
      </c>
      <c r="F2" s="2" t="s">
        <v>569</v>
      </c>
      <c r="G2" s="2" t="s">
        <v>577</v>
      </c>
    </row>
    <row r="3" spans="1:7">
      <c r="A3" s="3" t="s">
        <v>570</v>
      </c>
    </row>
    <row r="4" spans="1:7">
      <c r="A4" s="4" t="s">
        <v>105</v>
      </c>
      <c r="B4" s="7" t="n">
        <v>6280</v>
      </c>
      <c r="C4" s="7" t="n">
        <v>5910</v>
      </c>
    </row>
    <row r="5" spans="1:7">
      <c r="A5" s="4" t="s">
        <v>108</v>
      </c>
      <c r="B5" s="7" t="n">
        <v>26</v>
      </c>
      <c r="C5" s="7" t="n">
        <v>-134</v>
      </c>
    </row>
    <row r="6" spans="1:7">
      <c r="A6" s="4" t="s">
        <v>578</v>
      </c>
      <c r="D6" s="7" t="n">
        <v>-88</v>
      </c>
    </row>
    <row r="7" spans="1:7">
      <c r="A7" s="4" t="s">
        <v>571</v>
      </c>
    </row>
    <row r="8" spans="1:7">
      <c r="A8" s="3" t="s">
        <v>570</v>
      </c>
    </row>
    <row r="9" spans="1:7">
      <c r="A9" s="4" t="s">
        <v>105</v>
      </c>
      <c r="D9" s="5" t="n">
        <v>-125</v>
      </c>
      <c r="E9" s="7" t="n">
        <v>-73</v>
      </c>
      <c r="F9" s="7" t="n">
        <v>69</v>
      </c>
    </row>
    <row r="10" spans="1:7">
      <c r="A10" s="4" t="s">
        <v>108</v>
      </c>
      <c r="D10" s="5" t="n">
        <v>125</v>
      </c>
      <c r="E10" s="7" t="n">
        <v>73</v>
      </c>
      <c r="F10" s="7" t="n">
        <v>-69</v>
      </c>
    </row>
    <row r="11" spans="1:7">
      <c r="A11" s="4" t="s">
        <v>57</v>
      </c>
    </row>
    <row r="12" spans="1:7">
      <c r="A12" s="3" t="s">
        <v>570</v>
      </c>
    </row>
    <row r="13" spans="1:7">
      <c r="A13" s="4" t="s">
        <v>578</v>
      </c>
      <c r="D13" s="7" t="n">
        <v>-88</v>
      </c>
    </row>
    <row r="14" spans="1:7">
      <c r="A14" s="4" t="s">
        <v>579</v>
      </c>
    </row>
    <row r="15" spans="1:7">
      <c r="A15" s="3" t="s">
        <v>570</v>
      </c>
    </row>
    <row r="16" spans="1:7">
      <c r="A16" s="4" t="s">
        <v>578</v>
      </c>
      <c r="G16" s="7" t="n">
        <v>98</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4</v>
      </c>
      <c r="C2" s="2" t="s">
        <v>97</v>
      </c>
      <c r="D2" s="2" t="s">
        <v>25</v>
      </c>
    </row>
    <row r="3" spans="1:4">
      <c r="A3" s="3" t="s">
        <v>581</v>
      </c>
    </row>
    <row r="4" spans="1:4">
      <c r="A4" s="4" t="s">
        <v>582</v>
      </c>
      <c r="B4" s="7" t="n">
        <v>1300</v>
      </c>
      <c r="D4" s="7" t="n">
        <v>1200</v>
      </c>
    </row>
    <row r="5" spans="1:4">
      <c r="A5" s="4" t="s">
        <v>583</v>
      </c>
      <c r="B5" s="5" t="n">
        <v>10600</v>
      </c>
      <c r="D5" s="5" t="n">
        <v>10500</v>
      </c>
    </row>
    <row r="6" spans="1:4">
      <c r="A6" s="4" t="s">
        <v>584</v>
      </c>
      <c r="B6" s="7" t="n">
        <v>203</v>
      </c>
      <c r="D6" s="5" t="n">
        <v>190</v>
      </c>
    </row>
    <row r="7" spans="1:4">
      <c r="A7" s="4" t="s">
        <v>585</v>
      </c>
      <c r="B7" s="10" t="n">
        <v>11.3</v>
      </c>
      <c r="C7" s="10" t="n">
        <v>7.6</v>
      </c>
    </row>
    <row r="8" spans="1:4">
      <c r="A8" s="4" t="s">
        <v>586</v>
      </c>
    </row>
    <row r="9" spans="1:4">
      <c r="A9" s="3" t="s">
        <v>581</v>
      </c>
    </row>
    <row r="10" spans="1:4">
      <c r="A10" s="4" t="s">
        <v>587</v>
      </c>
      <c r="B10" s="7" t="n">
        <v>5900</v>
      </c>
      <c r="D10" s="7" t="n">
        <v>5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4</v>
      </c>
      <c r="C2" s="2" t="s">
        <v>97</v>
      </c>
    </row>
    <row r="3" spans="1:3">
      <c r="A3" s="3" t="s">
        <v>210</v>
      </c>
    </row>
    <row r="4" spans="1:3">
      <c r="A4" s="4" t="s">
        <v>589</v>
      </c>
      <c r="B4" s="7" t="n">
        <v>356</v>
      </c>
      <c r="C4" s="7" t="n">
        <v>335</v>
      </c>
    </row>
    <row r="5" spans="1:3">
      <c r="A5" s="4" t="s">
        <v>590</v>
      </c>
      <c r="B5" s="5" t="n">
        <v>134</v>
      </c>
      <c r="C5" s="5" t="n">
        <v>81</v>
      </c>
    </row>
    <row r="6" spans="1:3">
      <c r="A6" s="4" t="s">
        <v>591</v>
      </c>
      <c r="B6" s="7" t="n">
        <v>490</v>
      </c>
      <c r="C6" s="7" t="n">
        <v>4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4</v>
      </c>
      <c r="C1" s="2" t="s">
        <v>25</v>
      </c>
      <c r="D1" s="2" t="s">
        <v>97</v>
      </c>
      <c r="E1" s="2" t="s">
        <v>568</v>
      </c>
    </row>
    <row r="2" spans="1:5">
      <c r="A2" s="3" t="s">
        <v>210</v>
      </c>
    </row>
    <row r="3" spans="1:5">
      <c r="A3" s="4" t="s">
        <v>27</v>
      </c>
      <c r="B3" s="7" t="n">
        <v>980</v>
      </c>
      <c r="C3" s="7" t="n">
        <v>785</v>
      </c>
    </row>
    <row r="4" spans="1:5">
      <c r="A4" s="4" t="s">
        <v>584</v>
      </c>
      <c r="B4" s="5" t="n">
        <v>203</v>
      </c>
      <c r="C4" s="5" t="n">
        <v>190</v>
      </c>
    </row>
    <row r="5" spans="1:5">
      <c r="A5" s="4" t="s">
        <v>593</v>
      </c>
      <c r="B5" s="7" t="n">
        <v>1183</v>
      </c>
      <c r="C5" s="7" t="n">
        <v>975</v>
      </c>
      <c r="D5" s="7" t="n">
        <v>2072</v>
      </c>
      <c r="E5" s="7" t="n">
        <v>3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4</v>
      </c>
      <c r="C2" s="2" t="s">
        <v>97</v>
      </c>
    </row>
    <row r="3" spans="1:3">
      <c r="A3" s="3" t="s">
        <v>134</v>
      </c>
    </row>
    <row r="4" spans="1:3">
      <c r="A4" s="4" t="s">
        <v>80</v>
      </c>
      <c r="B4" s="7" t="n">
        <v>1100</v>
      </c>
      <c r="C4" s="7" t="n">
        <v>822</v>
      </c>
    </row>
    <row r="5" spans="1:3">
      <c r="A5" s="3" t="s">
        <v>135</v>
      </c>
    </row>
    <row r="6" spans="1:3">
      <c r="A6" s="4" t="s">
        <v>136</v>
      </c>
      <c r="B6" s="5" t="n">
        <v>490</v>
      </c>
      <c r="C6" s="5" t="n">
        <v>416</v>
      </c>
    </row>
    <row r="7" spans="1:3">
      <c r="A7" s="4" t="s">
        <v>48</v>
      </c>
      <c r="B7" s="5" t="n">
        <v>24</v>
      </c>
      <c r="C7" s="5" t="n">
        <v>-63</v>
      </c>
    </row>
    <row r="8" spans="1:3">
      <c r="A8" s="4" t="s">
        <v>137</v>
      </c>
      <c r="B8" s="5" t="n">
        <v>27</v>
      </c>
      <c r="C8" s="5" t="n">
        <v>25</v>
      </c>
    </row>
    <row r="9" spans="1:3">
      <c r="A9" s="4" t="s">
        <v>138</v>
      </c>
      <c r="B9" s="5" t="n">
        <v>-54</v>
      </c>
      <c r="C9" s="5" t="n">
        <v>99</v>
      </c>
    </row>
    <row r="10" spans="1:3">
      <c r="A10" s="4" t="s">
        <v>139</v>
      </c>
      <c r="B10" s="5" t="n">
        <v>97</v>
      </c>
      <c r="C10" s="5" t="n">
        <v>152</v>
      </c>
    </row>
    <row r="11" spans="1:3">
      <c r="A11" s="3" t="s">
        <v>140</v>
      </c>
    </row>
    <row r="12" spans="1:3">
      <c r="A12" s="4" t="s">
        <v>28</v>
      </c>
      <c r="B12" s="5" t="n">
        <v>-515</v>
      </c>
      <c r="C12" s="5" t="n">
        <v>-362</v>
      </c>
    </row>
    <row r="13" spans="1:3">
      <c r="A13" s="4" t="s">
        <v>29</v>
      </c>
      <c r="B13" s="5" t="n">
        <v>-1424</v>
      </c>
      <c r="C13" s="5" t="n">
        <v>-1018</v>
      </c>
    </row>
    <row r="14" spans="1:3">
      <c r="A14" s="4" t="s">
        <v>30</v>
      </c>
      <c r="B14" s="5" t="n">
        <v>-83</v>
      </c>
      <c r="C14" s="5" t="n">
        <v>-154</v>
      </c>
    </row>
    <row r="15" spans="1:3">
      <c r="A15" s="4" t="s">
        <v>42</v>
      </c>
      <c r="B15" s="5" t="n">
        <v>1097</v>
      </c>
      <c r="C15" s="5" t="n">
        <v>1043</v>
      </c>
    </row>
    <row r="16" spans="1:3">
      <c r="A16" s="4" t="s">
        <v>43</v>
      </c>
      <c r="B16" s="5" t="n">
        <v>-341</v>
      </c>
      <c r="C16" s="5" t="n">
        <v>-216</v>
      </c>
    </row>
    <row r="17" spans="1:3">
      <c r="A17" s="4" t="s">
        <v>44</v>
      </c>
      <c r="B17" s="5" t="n">
        <v>94</v>
      </c>
      <c r="C17" s="5" t="n">
        <v>246</v>
      </c>
    </row>
    <row r="18" spans="1:3">
      <c r="A18" s="4" t="s">
        <v>141</v>
      </c>
      <c r="B18" s="5" t="n">
        <v>-54</v>
      </c>
      <c r="C18" s="5" t="n">
        <v>13</v>
      </c>
    </row>
    <row r="19" spans="1:3">
      <c r="A19" s="4" t="s">
        <v>142</v>
      </c>
      <c r="B19" s="5" t="n">
        <v>460</v>
      </c>
      <c r="C19" s="5" t="n">
        <v>1003</v>
      </c>
    </row>
    <row r="20" spans="1:3">
      <c r="A20" s="3" t="s">
        <v>143</v>
      </c>
    </row>
    <row r="21" spans="1:3">
      <c r="A21" s="4" t="s">
        <v>144</v>
      </c>
      <c r="B21" s="5" t="n">
        <v>-470</v>
      </c>
      <c r="C21" s="5" t="n">
        <v>-378</v>
      </c>
    </row>
    <row r="22" spans="1:3">
      <c r="A22" s="4" t="s">
        <v>145</v>
      </c>
      <c r="B22" s="5" t="n">
        <v>30</v>
      </c>
      <c r="C22" s="5" t="n">
        <v>13</v>
      </c>
    </row>
    <row r="23" spans="1:3">
      <c r="A23" s="4" t="s">
        <v>146</v>
      </c>
      <c r="B23" s="5" t="n">
        <v>-200</v>
      </c>
      <c r="C23" s="5" t="n">
        <v>-265</v>
      </c>
    </row>
    <row r="24" spans="1:3">
      <c r="A24" s="4" t="s">
        <v>139</v>
      </c>
      <c r="B24" s="5" t="n">
        <v>5</v>
      </c>
      <c r="C24" s="5" t="n">
        <v>31</v>
      </c>
    </row>
    <row r="25" spans="1:3">
      <c r="A25" s="4" t="s">
        <v>147</v>
      </c>
      <c r="B25" s="5" t="n">
        <v>-635</v>
      </c>
      <c r="C25" s="5" t="n">
        <v>-599</v>
      </c>
    </row>
    <row r="26" spans="1:3">
      <c r="A26" s="3" t="s">
        <v>148</v>
      </c>
    </row>
    <row r="27" spans="1:3">
      <c r="A27" s="4" t="s">
        <v>149</v>
      </c>
      <c r="B27" s="5" t="n">
        <v>1067</v>
      </c>
      <c r="C27" s="5" t="n">
        <v>1026</v>
      </c>
    </row>
    <row r="28" spans="1:3">
      <c r="A28" s="4" t="s">
        <v>150</v>
      </c>
      <c r="B28" s="5" t="n">
        <v>1085</v>
      </c>
      <c r="C28" s="5" t="n">
        <v>110</v>
      </c>
    </row>
    <row r="29" spans="1:3">
      <c r="A29" s="4" t="s">
        <v>151</v>
      </c>
      <c r="B29" s="5" t="n">
        <v>-545</v>
      </c>
      <c r="C29" s="5" t="n">
        <v>-92</v>
      </c>
    </row>
    <row r="30" spans="1:3">
      <c r="A30" s="4" t="s">
        <v>152</v>
      </c>
      <c r="B30" s="5" t="n">
        <v>-912</v>
      </c>
      <c r="C30" s="5" t="n">
        <v>-2525</v>
      </c>
    </row>
    <row r="31" spans="1:3">
      <c r="A31" s="4" t="s">
        <v>153</v>
      </c>
      <c r="B31" s="5" t="n">
        <v>101</v>
      </c>
      <c r="C31" s="5" t="n">
        <v>32</v>
      </c>
    </row>
    <row r="32" spans="1:3">
      <c r="A32" s="4" t="s">
        <v>154</v>
      </c>
      <c r="B32" s="5" t="n">
        <v>-422</v>
      </c>
      <c r="C32" s="5" t="n">
        <v>-413</v>
      </c>
    </row>
    <row r="33" spans="1:3">
      <c r="A33" s="4" t="s">
        <v>139</v>
      </c>
      <c r="B33" s="5" t="n">
        <v>16</v>
      </c>
      <c r="C33" s="5" t="n">
        <v>5</v>
      </c>
    </row>
    <row r="34" spans="1:3">
      <c r="A34" s="4" t="s">
        <v>155</v>
      </c>
      <c r="B34" s="5" t="n">
        <v>390</v>
      </c>
      <c r="C34" s="5" t="n">
        <v>-1857</v>
      </c>
    </row>
    <row r="35" spans="1:3">
      <c r="A35" s="4" t="s">
        <v>156</v>
      </c>
      <c r="B35" s="5" t="n">
        <v>-6</v>
      </c>
      <c r="C35" s="5" t="n">
        <v>29</v>
      </c>
    </row>
    <row r="36" spans="1:3">
      <c r="A36" s="3" t="s">
        <v>157</v>
      </c>
    </row>
    <row r="37" spans="1:3">
      <c r="A37" s="4" t="s">
        <v>158</v>
      </c>
      <c r="B37" s="5" t="n">
        <v>208</v>
      </c>
      <c r="C37" s="5" t="n">
        <v>-1424</v>
      </c>
    </row>
    <row r="38" spans="1:3">
      <c r="A38" s="4" t="s">
        <v>159</v>
      </c>
      <c r="B38" s="5" t="n">
        <v>975</v>
      </c>
      <c r="C38" s="5" t="n">
        <v>3496</v>
      </c>
    </row>
    <row r="39" spans="1:3">
      <c r="A39" s="4" t="s">
        <v>160</v>
      </c>
      <c r="B39" s="7" t="n">
        <v>1183</v>
      </c>
      <c r="C39" s="7" t="n">
        <v>20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16:49Z</dcterms:created>
  <dcterms:modified xmlns:dcterms="http://purl.org/dc/terms/" xmlns:xsi="http://www.w3.org/2001/XMLSchema-instance" xsi:type="dcterms:W3CDTF">2018-12-20T16:16:49Z</dcterms:modified>
</cp:coreProperties>
</file>